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Discontinued Operations" sheetId="11" state="visible" r:id="rId11"/>
    <sheet xmlns:r="http://schemas.openxmlformats.org/officeDocument/2006/relationships" name="Derivative Financial Instrument" sheetId="12" state="visible" r:id="rId12"/>
    <sheet xmlns:r="http://schemas.openxmlformats.org/officeDocument/2006/relationships" name="Inventories" sheetId="13" state="visible" r:id="rId13"/>
    <sheet xmlns:r="http://schemas.openxmlformats.org/officeDocument/2006/relationships" name="Long-Term Debt" sheetId="14" state="visible" r:id="rId14"/>
    <sheet xmlns:r="http://schemas.openxmlformats.org/officeDocument/2006/relationships" name="Preferred Stock" sheetId="15" state="visible" r:id="rId15"/>
    <sheet xmlns:r="http://schemas.openxmlformats.org/officeDocument/2006/relationships" name="Other Expense, Net" sheetId="16" state="visible" r:id="rId16"/>
    <sheet xmlns:r="http://schemas.openxmlformats.org/officeDocument/2006/relationships" name="Earnings (Loss) Per Share" sheetId="17" state="visible" r:id="rId17"/>
    <sheet xmlns:r="http://schemas.openxmlformats.org/officeDocument/2006/relationships" name="Supplemental Cash Flow Informat" sheetId="18" state="visible" r:id="rId18"/>
    <sheet xmlns:r="http://schemas.openxmlformats.org/officeDocument/2006/relationships" name="Commitments and Contingencies" sheetId="19" state="visible" r:id="rId19"/>
    <sheet xmlns:r="http://schemas.openxmlformats.org/officeDocument/2006/relationships" name="Segmented Information"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Revenue (Tables)" sheetId="23" state="visible" r:id="rId23"/>
    <sheet xmlns:r="http://schemas.openxmlformats.org/officeDocument/2006/relationships" name="Discontinued Operations (Tables" sheetId="24" state="visible" r:id="rId24"/>
    <sheet xmlns:r="http://schemas.openxmlformats.org/officeDocument/2006/relationships" name="Inventories (Tables)" sheetId="25" state="visible" r:id="rId25"/>
    <sheet xmlns:r="http://schemas.openxmlformats.org/officeDocument/2006/relationships" name="Long-Term Debt (Tables)" sheetId="26" state="visible" r:id="rId26"/>
    <sheet xmlns:r="http://schemas.openxmlformats.org/officeDocument/2006/relationships" name="Other Expense, Net (Tables)" sheetId="27" state="visible" r:id="rId27"/>
    <sheet xmlns:r="http://schemas.openxmlformats.org/officeDocument/2006/relationships" name="Earnings (Loss) Per Share (Tabl" sheetId="28" state="visible" r:id="rId28"/>
    <sheet xmlns:r="http://schemas.openxmlformats.org/officeDocument/2006/relationships" name="Supplemental Cash Flow Inform_2" sheetId="29" state="visible" r:id="rId29"/>
    <sheet xmlns:r="http://schemas.openxmlformats.org/officeDocument/2006/relationships" name="Segmented Information (Tables)" sheetId="30" state="visible" r:id="rId30"/>
    <sheet xmlns:r="http://schemas.openxmlformats.org/officeDocument/2006/relationships" name="Significant Accounting Polici_3" sheetId="31" state="visible" r:id="rId31"/>
    <sheet xmlns:r="http://schemas.openxmlformats.org/officeDocument/2006/relationships" name="Revenue (Disclosure of disaggre" sheetId="32" state="visible" r:id="rId32"/>
    <sheet xmlns:r="http://schemas.openxmlformats.org/officeDocument/2006/relationships" name="Discontinued Operations (Narrat" sheetId="33" state="visible" r:id="rId33"/>
    <sheet xmlns:r="http://schemas.openxmlformats.org/officeDocument/2006/relationships" name="Discontinued Operations - (Disc" sheetId="34" state="visible" r:id="rId34"/>
    <sheet xmlns:r="http://schemas.openxmlformats.org/officeDocument/2006/relationships" name="Derivative Financial Instrume_2" sheetId="35" state="visible" r:id="rId35"/>
    <sheet xmlns:r="http://schemas.openxmlformats.org/officeDocument/2006/relationships" name="Inventories (Disclosure of inve" sheetId="36" state="visible" r:id="rId36"/>
    <sheet xmlns:r="http://schemas.openxmlformats.org/officeDocument/2006/relationships" name="Long-Term Debt (Narrative) (Det" sheetId="37" state="visible" r:id="rId37"/>
    <sheet xmlns:r="http://schemas.openxmlformats.org/officeDocument/2006/relationships" name="Long-Term Debt (Disclosure of l" sheetId="38" state="visible" r:id="rId38"/>
    <sheet xmlns:r="http://schemas.openxmlformats.org/officeDocument/2006/relationships" name="Preferred Stock (Narrative) (De" sheetId="39" state="visible" r:id="rId39"/>
    <sheet xmlns:r="http://schemas.openxmlformats.org/officeDocument/2006/relationships" name="Other Expense, Net (Narrative) " sheetId="40" state="visible" r:id="rId40"/>
    <sheet xmlns:r="http://schemas.openxmlformats.org/officeDocument/2006/relationships" name="Other Expense, Net (Disclosure " sheetId="41" state="visible" r:id="rId41"/>
    <sheet xmlns:r="http://schemas.openxmlformats.org/officeDocument/2006/relationships" name="Earnings (Loss) Per Share (Narr" sheetId="42" state="visible" r:id="rId42"/>
    <sheet xmlns:r="http://schemas.openxmlformats.org/officeDocument/2006/relationships" name="Earnings (Loss) Per Share (Disc" sheetId="43" state="visible" r:id="rId43"/>
    <sheet xmlns:r="http://schemas.openxmlformats.org/officeDocument/2006/relationships" name="Supplemental Cash Flow Inform_3" sheetId="44" state="visible" r:id="rId44"/>
    <sheet xmlns:r="http://schemas.openxmlformats.org/officeDocument/2006/relationships" name="Supplemental Cash Flow Inform_4" sheetId="45" state="visible" r:id="rId45"/>
    <sheet xmlns:r="http://schemas.openxmlformats.org/officeDocument/2006/relationships" name="Segmented Information (Disclosu" sheetId="46" state="visible" r:id="rId46"/>
    <sheet xmlns:r="http://schemas.openxmlformats.org/officeDocument/2006/relationships" name="Segmented Information (Disclo_2" sheetId="47" state="visible" r:id="rId47"/>
    <sheet xmlns:r="http://schemas.openxmlformats.org/officeDocument/2006/relationships" name="Subsequent Events (Narrative)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Apr. 03, 2021</t>
        </is>
      </c>
      <c r="C2" s="2" t="inlineStr">
        <is>
          <t>May 07, 2021</t>
        </is>
      </c>
    </row>
    <row r="3">
      <c r="A3" s="3" t="inlineStr">
        <is>
          <t>Entity Registrant Name</t>
        </is>
      </c>
      <c r="B3" s="3" t="inlineStr">
        <is>
          <t>SUNOPTA INC.</t>
        </is>
      </c>
    </row>
    <row r="4">
      <c r="A4" s="3" t="inlineStr">
        <is>
          <t>Entity Central Index Key</t>
        </is>
      </c>
      <c r="B4" s="3" t="inlineStr">
        <is>
          <t>0000351834</t>
        </is>
      </c>
    </row>
    <row r="5">
      <c r="A5" s="3" t="inlineStr">
        <is>
          <t>Document Type</t>
        </is>
      </c>
      <c r="B5" s="3" t="inlineStr">
        <is>
          <t>10-Q</t>
        </is>
      </c>
    </row>
    <row r="6">
      <c r="A6" s="3" t="inlineStr">
        <is>
          <t>Document Period End Date</t>
        </is>
      </c>
      <c r="B6" s="3" t="inlineStr">
        <is>
          <t>Apr. 3,
		2021</t>
        </is>
      </c>
    </row>
    <row r="7">
      <c r="A7" s="3" t="inlineStr">
        <is>
          <t>Document Fiscal Period Focus</t>
        </is>
      </c>
      <c r="B7" s="3" t="inlineStr">
        <is>
          <t>Q1</t>
        </is>
      </c>
    </row>
    <row r="8">
      <c r="A8" s="3" t="inlineStr">
        <is>
          <t>Document Fiscal Year Focus</t>
        </is>
      </c>
      <c r="B8" s="3" t="inlineStr">
        <is>
          <t>2021</t>
        </is>
      </c>
    </row>
    <row r="9">
      <c r="A9" s="3" t="inlineStr">
        <is>
          <t>Entity Current Reporting Status</t>
        </is>
      </c>
      <c r="B9" s="3" t="inlineStr">
        <is>
          <t>Yes</t>
        </is>
      </c>
    </row>
    <row r="10">
      <c r="A10" s="3" t="inlineStr">
        <is>
          <t>Current Fiscal Year End Date</t>
        </is>
      </c>
      <c r="B10" s="3" t="inlineStr">
        <is>
          <t>--01-01</t>
        </is>
      </c>
    </row>
    <row r="11">
      <c r="A11" s="3" t="inlineStr">
        <is>
          <t>Document Transition Report</t>
        </is>
      </c>
      <c r="B11" s="3" t="inlineStr">
        <is>
          <t>false</t>
        </is>
      </c>
    </row>
    <row r="12">
      <c r="A12" s="3" t="inlineStr">
        <is>
          <t>Document Quarterly Report</t>
        </is>
      </c>
      <c r="B12" s="3" t="inlineStr">
        <is>
          <t>true</t>
        </is>
      </c>
    </row>
    <row r="13">
      <c r="A13" s="3" t="inlineStr">
        <is>
          <t>Entity Common Stock, Shares Outstanding</t>
        </is>
      </c>
      <c r="C13" s="4" t="n">
        <v>105499393</v>
      </c>
    </row>
    <row r="14">
      <c r="A14" s="3" t="inlineStr">
        <is>
          <t>Entity Filer Category</t>
        </is>
      </c>
      <c r="B14" s="3" t="inlineStr">
        <is>
          <t>Accelerated Filer</t>
        </is>
      </c>
    </row>
    <row r="15">
      <c r="A15" s="3" t="inlineStr">
        <is>
          <t>Entity Small Business</t>
        </is>
      </c>
      <c r="B15" s="3" t="inlineStr">
        <is>
          <t>false</t>
        </is>
      </c>
    </row>
    <row r="16">
      <c r="A16" s="3" t="inlineStr">
        <is>
          <t>Entity Emerging Growth Company</t>
        </is>
      </c>
      <c r="B16" s="3" t="inlineStr">
        <is>
          <t>false</t>
        </is>
      </c>
    </row>
    <row r="17">
      <c r="A17" s="3" t="inlineStr">
        <is>
          <t>Amendment Flag</t>
        </is>
      </c>
      <c r="B17" s="3" t="inlineStr">
        <is>
          <t>false</t>
        </is>
      </c>
    </row>
    <row r="18">
      <c r="A18" s="3" t="inlineStr">
        <is>
          <t>Entity Shell Company</t>
        </is>
      </c>
      <c r="B18" s="3" t="inlineStr">
        <is>
          <t>false</t>
        </is>
      </c>
    </row>
    <row r="19">
      <c r="A19" s="3" t="inlineStr">
        <is>
          <t>Entity File Number</t>
        </is>
      </c>
      <c r="B19" s="3" t="inlineStr">
        <is>
          <t>001-34198</t>
        </is>
      </c>
    </row>
    <row r="20">
      <c r="A20" s="3" t="inlineStr">
        <is>
          <t>Entity Address, Address Line One</t>
        </is>
      </c>
      <c r="B20" s="3" t="inlineStr">
        <is>
          <t>2233 Argentia Road, Suite 401</t>
        </is>
      </c>
    </row>
    <row r="21">
      <c r="A21" s="3" t="inlineStr">
        <is>
          <t>Entity Address, City or Town</t>
        </is>
      </c>
      <c r="B21" s="3" t="inlineStr">
        <is>
          <t>Mississauga</t>
        </is>
      </c>
    </row>
    <row r="22">
      <c r="A22" s="3" t="inlineStr">
        <is>
          <t>City Area Code</t>
        </is>
      </c>
      <c r="B22" s="3" t="inlineStr">
        <is>
          <t>905</t>
        </is>
      </c>
    </row>
    <row r="23">
      <c r="A23" s="3" t="inlineStr">
        <is>
          <t>Local Phone Number</t>
        </is>
      </c>
      <c r="B23" s="3" t="inlineStr">
        <is>
          <t>821-9669</t>
        </is>
      </c>
    </row>
    <row r="24">
      <c r="A24" s="3" t="inlineStr">
        <is>
          <t>Entity Address, State or Province</t>
        </is>
      </c>
      <c r="B24" s="3" t="inlineStr">
        <is>
          <t>ON</t>
        </is>
      </c>
    </row>
    <row r="25">
      <c r="A25" s="3" t="inlineStr">
        <is>
          <t>Entity Interactive Data Current</t>
        </is>
      </c>
      <c r="B25" s="3" t="inlineStr">
        <is>
          <t>Yes</t>
        </is>
      </c>
    </row>
    <row r="26">
      <c r="A26" s="3" t="inlineStr">
        <is>
          <t>Entity Tax Identification Number</t>
        </is>
      </c>
      <c r="B26" s="3" t="inlineStr">
        <is>
          <t>00-0000000</t>
        </is>
      </c>
    </row>
    <row r="27">
      <c r="A27" s="3" t="inlineStr">
        <is>
          <t>Entity Incorporation, State or Country Code</t>
        </is>
      </c>
      <c r="B27" s="3" t="inlineStr">
        <is>
          <t>Z4</t>
        </is>
      </c>
    </row>
    <row r="28">
      <c r="A28" s="3" t="inlineStr">
        <is>
          <t>Entity Address, Postal Zip Code</t>
        </is>
      </c>
      <c r="B28" s="3" t="inlineStr">
        <is>
          <t>L5N 2X7</t>
        </is>
      </c>
    </row>
    <row r="29">
      <c r="A29" s="3" t="inlineStr">
        <is>
          <t>Entity Address, Country</t>
        </is>
      </c>
      <c r="B29" s="3" t="inlineStr">
        <is>
          <t>CA</t>
        </is>
      </c>
    </row>
    <row r="30">
      <c r="A30" s="3" t="inlineStr">
        <is>
          <t>Entity Incorporation, Date of Incorporation</t>
        </is>
      </c>
      <c r="B30" s="3" t="inlineStr">
        <is>
          <t>Nov. 13,
		1973</t>
        </is>
      </c>
    </row>
    <row r="31">
      <c r="A31" s="3" t="inlineStr">
        <is>
          <t>The Nasdaq Stock Market | Common Shares</t>
        </is>
      </c>
    </row>
    <row r="32">
      <c r="A32" s="3" t="inlineStr">
        <is>
          <t>Trading Symbol</t>
        </is>
      </c>
      <c r="B32" s="3" t="inlineStr">
        <is>
          <t>STKL</t>
        </is>
      </c>
    </row>
    <row r="33">
      <c r="A33" s="3" t="inlineStr">
        <is>
          <t>Security Exchange Name</t>
        </is>
      </c>
      <c r="B33" s="3" t="inlineStr">
        <is>
          <t>NASDAQ</t>
        </is>
      </c>
    </row>
    <row r="34">
      <c r="A34" s="3" t="inlineStr">
        <is>
          <t>Title of 12(b) Security</t>
        </is>
      </c>
      <c r="B34" s="3" t="inlineStr">
        <is>
          <t>Common Stock</t>
        </is>
      </c>
    </row>
    <row r="35">
      <c r="A35" s="3" t="inlineStr">
        <is>
          <t>The Toronto Stock Exchange | Common Shares</t>
        </is>
      </c>
    </row>
    <row r="36">
      <c r="A36" s="3" t="inlineStr">
        <is>
          <t>Trading Symbol</t>
        </is>
      </c>
      <c r="B36" s="3" t="inlineStr">
        <is>
          <t>SOY</t>
        </is>
      </c>
    </row>
    <row r="37">
      <c r="A37" s="3" t="inlineStr">
        <is>
          <t>Title of 12(b) Security</t>
        </is>
      </c>
      <c r="B37" s="3" t="inlineStr">
        <is>
          <t>Common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3, 2021</t>
        </is>
      </c>
    </row>
    <row r="3">
      <c r="A3" s="5" t="inlineStr">
        <is>
          <t>Revenue from Contract with Customer [Abstract]</t>
        </is>
      </c>
    </row>
    <row r="4">
      <c r="A4" s="3" t="inlineStr">
        <is>
          <t>Revenue [Text Block]</t>
        </is>
      </c>
      <c r="B4" s="3" t="inlineStr">
        <is>
          <t xml:space="preserve">2. Revenue
The Company procures, processes, and packages plant-based and fruit-based foods and beverages. The Company's customers include retailers, foodservice operators, branded food companies, and food manufacturers. The following table presents a disaggregation of the Company's revenues based on categories used by the Company to evaluate sales performance:
Quarter ended
April 3, March 28,
$ $
Plant-Based Foods and Beverages
Beverages and broths 95,486 86,770
Plant-based ingredients 7,844 5,912
Sunflower and roasted snacks 16,121 13,560
Total Plant-Based Foods and Beverages 119,451 106,242
Fruit-Based Foods and Beverages
Frozen fruit 63,455 75,207
Fruit-based ingredients 8,359 11,892
Fruit snacks 16,375 14,256
Total Fruit-Based Foods and Beverages 88,189 101,355
Total revenues 207,640 207,5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03, 2021</t>
        </is>
      </c>
    </row>
    <row r="3">
      <c r="A3" s="5" t="inlineStr">
        <is>
          <t>Discontinued Operations and Disposal Groups [Abstract]</t>
        </is>
      </c>
    </row>
    <row r="4">
      <c r="A4" s="3" t="inlineStr">
        <is>
          <t>Discontinued Operations [Text Block]</t>
        </is>
      </c>
      <c r="B4" s="3" t="inlineStr">
        <is>
          <t xml:space="preserve">3. Discontinued Operations Tradin Organic On December 30, 2020, the Company completed the divestiture of its organic ingredient sourcing and production business, Tradin Organic, by selling all of the Company's interests and rights in The Organic Corporation B.V. and Tradin Organics USA LLC to Amsterdam Commodities N.V. (the "Purchaser") for cash consideration of $373.7 million (€305.1 million), net of cash acquired and debt assumed by the Purchaser and subject to certain post-closing adjustments. The global operations of Tradin Organic included its organic and non-GMO ingredient sourcing operations centered in Amsterdam, The Netherlands, and Scott's Valley, California, together with its consumer-packaged premium juice co-manufacturing business, and its cocoa, sunflower, sesame, and avocado ingredient processing facilities located in the Netherlands, Bulgaria, and Ethiopia. Prior to its divestiture, Tradin Organic comprised the Company's former Global Ingredients operating segment. The following table reconciles the major components of the results of discontinued operations to the amount reported in the consolidated statement of operations for the quarter ended March 28, 2020:
$
Revenues 128,352
Cost of goods sold 111,805
Selling, general and administrative expenses (1) 7,273
Intangible asset amortization 450
Other income, net (1,853 )
Foreign exchange loss 124
Interest expense (2) 615
Earnings before gain of sale 9,938
Earnings from discontinued operations before income taxes 9,938
Provision for income taxes 2,627
Loss attributable to non-controlling interests (14 )
Earnings from discontinued operations 7,325 (1) (2) For the quarter ended April 3, 2021, the Company paid $13.4 million to settle accrued transaction costs related to the Tradin Organic divestiture and paid $0.2 million to settle the final contingent consideration obligation related to a prior acquisition of a premium juice business included in the disposed operations of Tradin Organic. These payments were recorded as cash used in investing and financing activities of discontinued operations, respectively, on the consolidated statement of cash flows for the quarter ended April 3,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t>
        </is>
      </c>
      <c r="B1" s="2" t="inlineStr">
        <is>
          <t>3 Months Ended</t>
        </is>
      </c>
    </row>
    <row r="2">
      <c r="B2" s="2" t="inlineStr">
        <is>
          <t>Apr. 03, 2021</t>
        </is>
      </c>
    </row>
    <row r="3">
      <c r="A3" s="5" t="inlineStr">
        <is>
          <t>Derivative Assets (Liabilities), at Fair Value, Net, by Balance Sheet Classification [Abstract]</t>
        </is>
      </c>
    </row>
    <row r="4">
      <c r="A4" s="3" t="inlineStr">
        <is>
          <t>Derivative Financial Instruments and Fair Value Measurements [Text Block]</t>
        </is>
      </c>
      <c r="B4" s="3" t="inlineStr">
        <is>
          <t>4. Derivative Financial Instruments and Fair Value Measurements Foreign currency forward contracts
As part of its risk management strategy, from time to time, the Company enters into foreign currency forward contracts to reduce its exposure to fluctuations in foreign currency exchange rates. For any open contracts at period end, the contract rate is compared to the forward rate, and a gain or loss is recorded. These contracts are included in level 2 of the fair value hierarchy, as the inputs used in making the fair value determination are derived from and are corroborated by observable market data. The Company has not designated these contracts as accounting hedges. As at April 3, 2021, the Company held a combination of foreign currency put and call option contracts (a zero-cost collar) to economically hedge its exposure to fluctuations in the Mexican peso related to purchases of fruit inventory and operating costs in Mexico. The aggregate notional amount of these contracts was $11.8 million at inception. As at April 3, 2021, contracts with a notional amount of $7.8 million remain open, which mature through July 2021. The collar has a ceiling rate of 24.00 Mexican pesos to the U.S. dollar and a floor rate of 21.14 Mexican pesos to the U.S. dollar. If the spot rate is between the ceiling and floor rates on the date of maturity of each of the contracts, then the Company does not recognize any gain or loss under these contracts. If the spot rate goes below the floor rate of the collar, the Company will recognize a foreign exchange gain, and if the spot rate goes above the ceiling rate of the collar, the Company will recognize a foreign exchange loss. As at April 3, 2021 and January 2, 2021, unrealized gains of $0.3 million and $0.8 million, respectively, related to these contracts were included in other current assets on the consolidated balance sheets. For the quarter ended April 3, 2021, the Company recognized an unrealized loss of $0.4 million and a realized gain of $0.1 million related to these contracts in foreign exchange loss on the consolidated statement of operations. As at March 28, 2020, the Company had no open Mexican peso foreign currency forward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1</t>
        </is>
      </c>
    </row>
    <row r="3">
      <c r="A3" s="5" t="inlineStr">
        <is>
          <t>Inventory Disclosure [Abstract]</t>
        </is>
      </c>
    </row>
    <row r="4">
      <c r="A4" s="3" t="inlineStr">
        <is>
          <t>Inventories [Text Block]</t>
        </is>
      </c>
      <c r="B4" s="3" t="inlineStr">
        <is>
          <t xml:space="preserve">5. Inventories
April 3, January 2,
$ $
Raw materials and work-in-process 103,692 78,210
Finished goods 67,394 75,280
Inventory reserves (5,744 ) (5,742 )
165,342 147,7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Apr. 03, 2021</t>
        </is>
      </c>
    </row>
    <row r="3">
      <c r="A3" s="5" t="inlineStr">
        <is>
          <t>Debt Disclosure [Abstract]</t>
        </is>
      </c>
    </row>
    <row r="4">
      <c r="A4" s="3" t="inlineStr">
        <is>
          <t>Long-Term Debt [Text Block]</t>
        </is>
      </c>
      <c r="B4" s="3" t="inlineStr">
        <is>
          <t>6. Long-Term Debt
April 3, January 2,
$ $
Revolving Credit Facility (1) 88,862 47,277
Finance lease liabilities (2) 44,714 18,813
Other 3,946 3,633
137,522 69,723
Less: current portion 7,462 3,478
130,060 66,245
(1) Revolving Credit Facility On December 31, 2020, the Company entered into a second amended and restated credit agreement (the "Credit Agreement"), among the Company, SunOpta Foods Inc. ("SunOpta Foods"), the other borrowers and guarantors party thereto, and the lenders party thereto (the "Lenders"). As part of the Credit Agreement, the Lenders provided a five-year, $250 million asset-based revolving credit facility, subject to borrowing base capacity (the "Revolving Credit Facility"), and a five-year $75 million delayed draw term loan facility which can be borrowed on or prior to June 30, 2022 (the "Term Loan Facility," and together with the Revolving Credit Facility, the "Facilities"), to finance certain capital expenditures. The Revolving Credit Facility includes borrowing capacity for letters of credit and provides for borrowings on same-day notice, including in the form of swingline loans. The Facilities mature on December 31, 2025. All obligations under the Facilities are guaranteed by substantially all of the Company's direct and indirect wholly-owned material restricted subsidiaries organized in the U.S. and Canada (the "Guarantors") and, subject to certain exceptions, such obligations are secured by first priority liens on substantially all assets of the Company and the other borrowers and Guarantors. Borrowings under the Facilities bear interest based on various reference rates including LIBOR plus an applicable margin. With respect to loans under the Revolving Credit Facility, the applicable margin will be set quarterly based on average borrowing availability for the preceding fiscal quarter and will range from 0.50% to 1.00% for base rate borrowings and from 1.50% to 2.00% for eurocurrency rate, bankers' acceptance rate and European base rate borrowings, with a reduction of 0.25% when the Company's total leverage ratio is less than a specific threshold on or after the one year anniversary of the closing date of the Facilities. With respect to loans under the Term Loan Facility, the applicable margin will be set quarterly based on average borrowing availability for the preceding fiscal quarter and will range from 1.25% to 1.75% for base rate borrowings and from 2.25% to 2.75% for eurocurrency rate, bankers' acceptance rate and European base rate borrowings. In addition to paying interest on outstanding principal under the Facilities, the Company is required to pay commitment fees quarterly, in arrears, equal to (i) 0.25% of the average daily undrawn portion of the Revolving Credit Facility and (ii) 0.375% of the undrawn portion of the Term Loan Facility. As at April 3, 2021, the weighted-average interest rate on all outstanding borrowings under the Revolving Credit Facility was 2.25%. Subject to (i) certain adjustments to baskets and thresholds and (ii) the addition of a maximum senior funded leverage ratio covenant with respect to the Term Loan Facility, the Facilities are subject to a number of covenants that, among other things, restrict the Company's ability to create liens on assets; sell assets and enter in sale and leaseback transactions; pay dividends, prepay junior lien and unsecured indebtedness and make other restricted payments; incur additional indebtedness, including finance lease obligations in excess of $150 million, and make guarantees; make investments, loans or advances, including acquisitions; and engage in mergers or consolidations. In addition, the Company and its restricted subsidiaries are required to maintain a minimum fixed charge coverage ratio of 1.0 to 1.0 if excess availability is less than the greater of (i) $15.0 million or (ii) 10% of the lesser of (x) the aggregate commitments under the Revolving Credit Facility and (y) the aggregate borrowing base.
(2) Finance lease liabilities During the first quarter of 2021, the Company recognized additional finance lease liabilities of $29.9 million in the aggregate, together with a corresponding amount of right-of-use assets recorded in property, plant and equipment, related to the addition of new plant-based beverage and ingredient extraction processing and packaging equipment. The finance leases have implicit rates of interest of 8.08% to 8.85% and lease terms of fiv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t>
        </is>
      </c>
      <c r="B1" s="2" t="inlineStr">
        <is>
          <t>3 Months Ended</t>
        </is>
      </c>
    </row>
    <row r="2">
      <c r="B2" s="2" t="inlineStr">
        <is>
          <t>Apr. 03, 2021</t>
        </is>
      </c>
    </row>
    <row r="3">
      <c r="A3" s="5" t="inlineStr">
        <is>
          <t>Temporary Equity [Abstract]</t>
        </is>
      </c>
    </row>
    <row r="4">
      <c r="A4" s="3" t="inlineStr">
        <is>
          <t>Preferred Stock [Text Block]</t>
        </is>
      </c>
      <c r="B4" s="3" t="inlineStr">
        <is>
          <t xml:space="preserve">7. Preferred Stock Series A Preferred Stock On October 7, 2016, the Company and SunOpta Foods entered into a subscription agreement (the "Series A Subscription Agreement") with Oaktree Organics, L.P. and Oaktree Huntington Investment Fund II, L.P. (collectively, "Oaktree"). Pursuant to the Series A Subscription Agreement, SunOpta Foods issued an aggregate of 85,000 shares of Series A Preferred Stock to Oaktree for consideration in the amount of $85.0 million. In connection with the issuance of the Series A Preferred Stock, the Company incurred direct and incremental expenses of $6.0 million, which reduced the carrying value of the Series A Preferred Stock.
On February 22, 2021 (the "Exchange Date"), Oaktree exchanged all of their shares of Series A Preferred Stock for 12,633,427 shares of common stock of the Company ("Common Shares") at an exchange price of $7.00 and paid a cumulative dividend of 8% per year. On the Exchange Date, the Company paid cash dividends of $1.0 million on the Series A Preferred Stock for the period January 1, 2021 to February 22, 2021. In addition, in the first quarter of 2021, the Company paid cash dividends of $1.8 million on Series A Preferred Stock related to the fourth quarter of 2020. Subsequent to the Exchange Date, the Company will no longer be required to pay dividends on the Series A Preferred Stock.
As at the Exchange Date, the carrying amount of the Series A Preferred Stock was $87.5 million, comprised of the initial liquidation preference of $85.0 million in the aggregate, together with $3.4 million of dividends paid in kind for the first and second quarters of 2020, less remaining unamortized issuance costs of $0.9 million. As at the Exchange Date, the Company derecognized the carrying amount of the Series A Preferred Stock and recognized a corresponding amount for the Common Shares issued on exchange, net of share issuance costs of $0.3 million. In connection with the exchange of the Series A Preferred Stock, all 12,633,427 Special Shares, Series 1 previously issued to Oaktree were redeemed by the Company. The Special Shares, Series 1 entitled Oaktree to one vote per Special Share, Series 1 on all matters submitted to a vote of the holders of Common Shares.
Series B-1 Preferred Stock On April 15, 2020, the Company and SunOpta Foods entered into a subscription agreement (the "Series B Subscription Agreement") with Oaktree and Engaged Capital, LLC, Engaged Capital Flagship Master Fund, LP and Engaged Capital Co-Invest IV-A, LP (collectively, "Engaged"), On April 24, 2020, pursuant to the Series B Subscription Agreement, SunOpta Foods issued 15,000 shares of Series B-1 Preferred Stock to each of Oaktree and Engaged for aggregate consideration of $30.0 million and 30,000 shares total. In connection with the issuance of the Series B-1 Preferred Stock, the Company incurred direct and incremental expenses of $3.2 million, which reduced the carrying value of the Series B-1 Preferred Stock. The carrying value of the Series B-1 Preferred Stock is being accreted through charges to accumulated deficit over the period preceding April 24, 2025. For the quarter ended April 3, 2021, this accretion charge amounted to $0.1 million.
The Series B-1 Preferred Stock had an initial stated value and liquidation preference of $1,000 per share, which is adjusted for any non-cash dividends declared on the Series B-1 Preferred Stock (the "Series B-1 Liquidation Preference"). Cumulative preferred dividends accrue daily on the Series B-1 Preferred Stock at an annualized rate of 8.0% of the Series B-1 Liquidation Preference prior to September 30, 2029, and 10.0% of the liquidation preference thereafter (subject to an increase of 1.0% per quarter, up to a maximum rate of 5.0% per quarter on the occurrence of certain events of non-compliance). Prior to September 30, 2029, SunOpta Foods may pay dividends in cash or elect, in lieu of paying cash, to add the amount that would have been paid to the Series B-1 Liquidation Preference. The failure to pay dividends in cash for any quarter ending after September 30, 2029 will be an event of non-compliance. For the second quarter of 2020, SunOpta Foods elected to declare dividends on the Series B-1 Preferred Stock to be paid in kind and, as a result, the aggregate Series B-1 Liquidation Preference increased by $0.4 million to $30.4 million, or approximately $1,015 per share. For each of the third and fourth quarters of 2020, the Company paid cash dividends of $0.6 million on the Series B-1 Preferred Stock. As at April 3, 2021, the Company accrued unpaid dividends of $0.6 million for the first quarter of 2021, which are recorded in accounts payable and accrued liabilities on the consolidated balance sheet. At any time, the Series B-1 Preferred Stock may be exchanged, in whole or in part, into the number of Common Shares equal to, per share of Series B-1 Preferred Stock, the quotient of the Series B Liquidation Preference divided by $2.50 (such price, the "Series B-1 Exchange Price" and such quotient, the "Series B-1 Exchange Rate"). As at April 3, 2021, the aggregate shares of Series B-1 Preferred Stock outstanding were exchangeable into 12,178,667 Common Shares. The Series B-1 Exchange Price is subject to certain anti-dilution adjustments, including a weighted-average adjustment for issuances of Common Shares below the Series B-1 Exchange Price, provided that the Series B-1 Exchange Price may not be lower than $2.00 (subject to adjustment in certain circumstances).
SunOpta Foods may cause the holders of the Series B-1 Preferred Stock to exchange all of their shares of Series B-1 Preferred Stock into a number of Common Shares equal to the number of shares of Series B-1 Preferred Stock outstanding multiplied by the Series B-1 Exchange Rate if (i) fewer than 10% of the shares of Series B-1 Preferred Stock issued on April 24, 2020 remain outstanding, or (ii) on or after April 24, 2023, the average volume-weighted average price of the Common Shares during the then preceding 20 trading day period is greater than 200% of the Series B-1 Exchange Price then in effect. At any time, if a holder of Series B-1 Preferred Stock elects to exchange, or SunOpta Foods causes an exchange of Series B Preferred Stock, the number of Common Shares delivered to each applicable holder may not cause such holder's beneficial ownership to exceed 19.99% of the Common Shares that would be outstanding immediately following such exchange (the "Series B-1 Exchange Cap"). At any time on or after April 24, 2025, SunOpta Foods may redeem all of the Series B-1 Preferred Stock for an amount per share equal to the value of the Series B-1 Liquidation Preference at such time, plus accrued and unpaid dividends. Oaktree and Engaged will be entitled to vote the Series B-1 Preferred Stock with the Common Shares on an as-exchanged basis, subject to a permanent 19.99% voting cap. As a result of the voting cap, each of Oaktree and Engaged will only be able to vote its Series B-1 Preferred Stock to the extent that, when taken together with any other voting securities each investor controls, such votes do not exceed 19.99% of the votes eligible to be cast by all security holders of the Company. On April 24, 2020, the Company designated Special Shares, Series 2 to serve as the mechanism for attaching exchanged voting rights to the Series B-1 Preferred Stock. The Special Shares, Series 2 entitle the holder thereof to one vote per Special Share, Series 2 on all matters submitted to a vote of the holders of Common Shares, voting together as a single class, subject to certain exceptions. The Special Shares, Series 2 are not transferrable and the voting rights associated with the Special Shares, Series 2 will terminate upon the transfer of the shares of Series B-1 Preferred Stock to a third party, other than an affiliate of Oaktree or Engaged, as applicable. As at April 3, 2021, 6,089,333 Special Shares, Series 2 were issued to Engaged, equal to the number of Common Shares issuable to Engaged on the exchange of all of the shares of Series B-1 Preferred Stock held by it, and no Special Shares, Series 2 were issued to Oaktree, as Oaktree was subject to the Series B-1 Exchange Ca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Apr. 03, 2021</t>
        </is>
      </c>
    </row>
    <row r="3">
      <c r="A3" s="5" t="inlineStr">
        <is>
          <t>Other Income and Expenses [Abstract]</t>
        </is>
      </c>
    </row>
    <row r="4">
      <c r="A4" s="3" t="inlineStr">
        <is>
          <t>Other Expense, Net [Text Block]</t>
        </is>
      </c>
      <c r="B4" s="3" t="inlineStr">
        <is>
          <t>8. Other Expense, Net
The components of other expense (income) were as follows:
Quarter ended
April 3, March 28,
$ $
Facility closure and related costs (1) 1,432 —
Divestiture costs (2) 183 —
Employee termination costs (3) — 570
Other — (15 )
1,615 555 (1) Facility closure and related costs For the quarter ended April 3, 2021, expense primarily relates to the exit from the Company's Santa Maria, California, frozen fruit processing facility that commenced in the fourth quarter of 2020 and was completed February 1, 2021. (2) Divestiture costs For the quarter ended April 3, 2021, expense relates to professional fees incurred in connection with post-closing matters related to the divestiture of Tradin Organic. (3) Employee termination costs For the quarter ended March 28, 2020, expense includes severance benefits of $1.0 million for employees terminated in connection with the consolidation of the Company's corporate office functions into Minneapolis, Minnesota, net of reversal of $0.5 million of previously recognized stock-based compensation expense related to forfeited awards previously granted to terminated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Apr. 03, 2021</t>
        </is>
      </c>
    </row>
    <row r="3">
      <c r="A3" s="5" t="inlineStr">
        <is>
          <t>Earnings Per Share [Abstract]</t>
        </is>
      </c>
    </row>
    <row r="4">
      <c r="A4" s="3" t="inlineStr">
        <is>
          <t>Loss Per Share [Text Block]</t>
        </is>
      </c>
      <c r="B4" s="3" t="inlineStr">
        <is>
          <t>9. Earnings (Loss) Per Share Basic and diluted earnings (loss) per share were calculated as follows (shares in thousands):
Quarter ended
April 3, March 28,
Basic Earnings (Loss) Per Share
Numerator for basic earnings (loss) per share:
Earnings (loss) from continuing operations $ 1,672 $ (3,964 )
Less: dividends and accretion on Series A Preferred Stock (1,212 ) (2,025 )
Less: dividends and accretion on Series B-1 Preferred Stock (741 ) —
Loss from continuing operations attributable to common (281 ) (5,989 )
Earnings from discontinued operations — 7,325
Earnings (loss) attributable to common shareholders $ (281 ) $ 1,336
Denominator for basic earnings (loss) per share:
Basic weighted-average number of shares outstanding 96,120 88,161
Basic earnings (loss) per share:
From continuing operations $ (0.00 ) $ (0.07 )
From discontinued operations — 0.08
Basic earnings (loss) per share $ (0.00 ) $ 0.02
Diluted Earnings (Loss) Per Share
Numerator for diluted earnings (loss) per share:
Earnings (loss) from continuing operations $ 1,672 $ (3,964 )
Less: dividends and accretion on Series A Preferred Stock (1,212 ) (2,025 )
Less: dividends and accretion on Series B-1 Preferred Stock (741 ) —
Loss from continuing operations attributable to common
shareholders (281 ) (5,989 )
Earnings from discontinued operations — 7,325
Earnings (loss) attributable to common shareholders $ (281 ) $ 1,336
Denominator for diluted earnings (loss) per share:
Basic weighted-average number of shares outstanding 96,120 88,161
Dilutive effect of the following:
Stock options, restricted stock units and performance share units (1) — —
Series B-1 Preferred Stock (2) — —
Series A Preferred Stock (3) — —
Diluted weighted-average number of shares outstanding 96,120 88,161
Diluted earnings (loss) per share:
From continuing operations $ (0.00 ) $ (0.07 )
From discontinued operations — 0.08
Diluted earnings (loss) per share $ (0.00 ) $ 0.02
(1) For the quarter ended April 3, 2021, 5,764,548 (March 28, 2020 - 1,136,162) potential common shares were excluded from the calculation of diluted loss per share due to their effect of reducing the loss per share from continuing operations. Dilutive potential common shares consist of stock options, restricted stock units ("RSUs"), and certain contingently issuable performance share units. In addition, for the quarter ended April 3, 2021, stock options and RSUs to purchase or receive 92,161 (March 28, 2020 - 3,458,424) potential common shares were anti-dilutive because the assumed proceeds exceeded the average market price of the Common Shares for the respective periods. (2) (3) As described in note 7, on February 22, 2021, all shares of Series A Preferred Stock were exchanged for 12,633,427 Common Shares, representing 12.3% of the Company's issued and outstanding Common Shares on a post-exchange basis. For the quarter ended March 28, 2020, it was more dilutive to assume the Series A Preferred Stock was not converted into Common Shares and, therefore, the numerator of the diluted earnings per share calculation was not adjusted to add back the dividends and accretion on the Series A Preferred Stock and the denominator was not adjusted to include 11,333,333 Common Shares issuable on an if-converted basis as at March 28,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3 Months Ended</t>
        </is>
      </c>
    </row>
    <row r="2">
      <c r="B2" s="2" t="inlineStr">
        <is>
          <t>Apr. 03, 2021</t>
        </is>
      </c>
    </row>
    <row r="3">
      <c r="A3" s="5" t="inlineStr">
        <is>
          <t>Supplemental Cash Flow Elements [Abstract]</t>
        </is>
      </c>
    </row>
    <row r="4">
      <c r="A4" s="3" t="inlineStr">
        <is>
          <t>Supplemental Cash Flow Information [Text Block]</t>
        </is>
      </c>
      <c r="B4" s="3" t="inlineStr">
        <is>
          <t xml:space="preserve">10. Supplemental Cash Flow Information
Quarter ended
April 3, March 28,
$ $
Changes in Operating Assets and Liabilities
Accounts receivable (15,503 ) (17,863 )
Inventories (17,594 ) 33,131
Accounts payable and accrued liabilities (1) 7,500 (6,284 )
Other operating assets and liabilities 3,941 7,440
(21,656 ) 16,424
Non-Cash Investing and Financing Activities
Right-of-use assets obtained in exchange for lease liabilities:
Operating leases 1,014 77
Finance leases (see note 6(2)) 29,906 —
Accrued dividends on preferred stock 609 1,700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1</t>
        </is>
      </c>
    </row>
    <row r="3">
      <c r="A3" s="5" t="inlineStr">
        <is>
          <t>Commitments and Contingencies Disclosure [Abstract]</t>
        </is>
      </c>
    </row>
    <row r="4">
      <c r="A4" s="3" t="inlineStr">
        <is>
          <t>Commitments and Contingencies [Text Block]</t>
        </is>
      </c>
      <c r="B4" s="3" t="inlineStr">
        <is>
          <t xml:space="preserve">11. Commitments and Contingencies
Various claims and potential claims arising in the normal course of business are pending against the Company. It is the opinion of management that these claims or potential claims are without merit and the amount of potential liability, if any, to the Company is not determinable. Management believes the final determination of these claims or potential claims will not materially affect the financial position or result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pr. 03, 2021</t>
        </is>
      </c>
      <c r="C2" s="2" t="inlineStr">
        <is>
          <t>Mar. 28, 2020</t>
        </is>
      </c>
    </row>
    <row r="3">
      <c r="A3" s="5" t="inlineStr">
        <is>
          <t>Income Statement [Abstract]</t>
        </is>
      </c>
    </row>
    <row r="4">
      <c r="A4" s="3" t="inlineStr">
        <is>
          <t>Revenues</t>
        </is>
      </c>
      <c r="B4" s="6" t="n">
        <v>207640</v>
      </c>
      <c r="C4" s="6" t="n">
        <v>207597</v>
      </c>
    </row>
    <row r="5">
      <c r="A5" s="3" t="inlineStr">
        <is>
          <t>Cost of goods sold</t>
        </is>
      </c>
      <c r="B5" s="4" t="n">
        <v>177651</v>
      </c>
      <c r="C5" s="4" t="n">
        <v>180424</v>
      </c>
    </row>
    <row r="6">
      <c r="A6" s="3" t="inlineStr">
        <is>
          <t>Gross profit</t>
        </is>
      </c>
      <c r="B6" s="4" t="n">
        <v>29989</v>
      </c>
      <c r="C6" s="4" t="n">
        <v>27173</v>
      </c>
    </row>
    <row r="7">
      <c r="A7" s="3" t="inlineStr">
        <is>
          <t>Selling, general and administrative expenses</t>
        </is>
      </c>
      <c r="B7" s="4" t="n">
        <v>20874</v>
      </c>
      <c r="C7" s="4" t="n">
        <v>19933</v>
      </c>
    </row>
    <row r="8">
      <c r="A8" s="3" t="inlineStr">
        <is>
          <t>Intangible asset amortization</t>
        </is>
      </c>
      <c r="B8" s="4" t="n">
        <v>2194</v>
      </c>
      <c r="C8" s="4" t="n">
        <v>2271</v>
      </c>
    </row>
    <row r="9">
      <c r="A9" s="3" t="inlineStr">
        <is>
          <t>Other expense, net</t>
        </is>
      </c>
      <c r="B9" s="4" t="n">
        <v>1615</v>
      </c>
      <c r="C9" s="4" t="n">
        <v>555</v>
      </c>
    </row>
    <row r="10">
      <c r="A10" s="3" t="inlineStr">
        <is>
          <t>Foreign exchange loss</t>
        </is>
      </c>
      <c r="B10" s="4" t="n">
        <v>836</v>
      </c>
      <c r="C10" s="4" t="n">
        <v>2210</v>
      </c>
    </row>
    <row r="11">
      <c r="A11" s="3" t="inlineStr">
        <is>
          <t>Earnings from continuing operations before the following</t>
        </is>
      </c>
      <c r="B11" s="4" t="n">
        <v>4470</v>
      </c>
      <c r="C11" s="4" t="n">
        <v>2204</v>
      </c>
    </row>
    <row r="12">
      <c r="A12" s="3" t="inlineStr">
        <is>
          <t>Interest expense, net</t>
        </is>
      </c>
      <c r="B12" s="4" t="n">
        <v>1660</v>
      </c>
      <c r="C12" s="4" t="n">
        <v>7665</v>
      </c>
    </row>
    <row r="13">
      <c r="A13" s="3" t="inlineStr">
        <is>
          <t>Earnings (loss) from continuing operations before income taxes</t>
        </is>
      </c>
      <c r="B13" s="4" t="n">
        <v>2810</v>
      </c>
      <c r="C13" s="4" t="n">
        <v>-5461</v>
      </c>
    </row>
    <row r="14">
      <c r="A14" s="3" t="inlineStr">
        <is>
          <t>Provision for (recovery of) income taxes</t>
        </is>
      </c>
      <c r="B14" s="4" t="n">
        <v>1138</v>
      </c>
      <c r="C14" s="4" t="n">
        <v>-1497</v>
      </c>
    </row>
    <row r="15">
      <c r="A15" s="3" t="inlineStr">
        <is>
          <t>Earnings (loss) from continuing operations</t>
        </is>
      </c>
      <c r="B15" s="4" t="n">
        <v>1672</v>
      </c>
      <c r="C15" s="4" t="n">
        <v>-3964</v>
      </c>
    </row>
    <row r="16">
      <c r="A16" s="3" t="inlineStr">
        <is>
          <t>Earnings from discontinued operations</t>
        </is>
      </c>
      <c r="B16" s="4" t="n">
        <v>0</v>
      </c>
      <c r="C16" s="4" t="n">
        <v>7325</v>
      </c>
    </row>
    <row r="17">
      <c r="A17" s="3" t="inlineStr">
        <is>
          <t>Net earnings</t>
        </is>
      </c>
      <c r="B17" s="4" t="n">
        <v>1672</v>
      </c>
      <c r="C17" s="4" t="n">
        <v>3361</v>
      </c>
    </row>
    <row r="18">
      <c r="A18" s="3" t="inlineStr">
        <is>
          <t>Dividends and accretion on preferred stock</t>
        </is>
      </c>
      <c r="B18" s="4" t="n">
        <v>-1953</v>
      </c>
      <c r="C18" s="4" t="n">
        <v>-2025</v>
      </c>
    </row>
    <row r="19">
      <c r="A19" s="3" t="inlineStr">
        <is>
          <t>Earnings (loss) attributable to common shareholders</t>
        </is>
      </c>
      <c r="B19" s="6" t="n">
        <v>-281</v>
      </c>
      <c r="C19" s="6" t="n">
        <v>1336</v>
      </c>
    </row>
    <row r="20">
      <c r="A20" s="5" t="inlineStr">
        <is>
          <t>Basic and diluted earnings (loss) per share</t>
        </is>
      </c>
    </row>
    <row r="21">
      <c r="A21" s="3" t="inlineStr">
        <is>
          <t>From continuing operations</t>
        </is>
      </c>
      <c r="B21" s="6" t="n">
        <v>0</v>
      </c>
      <c r="C21" s="7" t="n">
        <v>-0.07000000000000001</v>
      </c>
    </row>
    <row r="22">
      <c r="A22" s="3" t="inlineStr">
        <is>
          <t>From discontinued operations</t>
        </is>
      </c>
      <c r="B22" s="4" t="n">
        <v>0</v>
      </c>
      <c r="C22" s="8" t="n">
        <v>0.08</v>
      </c>
    </row>
    <row r="23">
      <c r="A23" s="3" t="inlineStr">
        <is>
          <t>Basic and diluted earnings (loss) per share</t>
        </is>
      </c>
      <c r="B23" s="6" t="n">
        <v>0</v>
      </c>
      <c r="C23" s="7" t="n">
        <v>0.02</v>
      </c>
    </row>
    <row r="24">
      <c r="A24" s="5" t="inlineStr">
        <is>
          <t>Weighted-average common shares outstanding (000s)</t>
        </is>
      </c>
    </row>
    <row r="25">
      <c r="A25" s="3" t="inlineStr">
        <is>
          <t>Basic</t>
        </is>
      </c>
      <c r="B25" s="4" t="n">
        <v>96120</v>
      </c>
      <c r="C25" s="4" t="n">
        <v>88161</v>
      </c>
    </row>
    <row r="26">
      <c r="A26" s="3" t="inlineStr">
        <is>
          <t>Diluted</t>
        </is>
      </c>
      <c r="B26" s="4" t="n">
        <v>96120</v>
      </c>
      <c r="C26" s="4" t="n">
        <v>8816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3 Months Ended</t>
        </is>
      </c>
    </row>
    <row r="2">
      <c r="B2" s="2" t="inlineStr">
        <is>
          <t>Apr. 03, 2021</t>
        </is>
      </c>
    </row>
    <row r="3">
      <c r="A3" s="5" t="inlineStr">
        <is>
          <t>Segment Reporting [Abstract]</t>
        </is>
      </c>
    </row>
    <row r="4">
      <c r="A4" s="3" t="inlineStr">
        <is>
          <t>Segmented Information [Text Block]</t>
        </is>
      </c>
      <c r="B4" s="3" t="inlineStr">
        <is>
          <t xml:space="preserve">12. Segmented Information The segment information below is presented on a continuing operations basis, with prior period information recast to reflect the reporting of Tradin Organic as discontinued operations. Following the divestiture of Tradin Organic, the composition of the Company's two continuing operating segments is as follows:
Plant-Based Foods and Beverages - includes plant-based beverages and liquid and dry ingredients (utilizing almond, soy, coconut, oat, hemp, and other bases), as well as broths, teas, and nutritional beverages. In addition, it includes packaged dry- and oil-roasted inshell sunflower and sunflower kernels, as well as corn-, soy- and legume-based roasted snacks, and the processing and sale of raw sunflower inshell and kernel for food and feed applications.
Fruit-Based Foods and Beverages - includes individually quick frozen ("IQF") fruit for retail (including strawberries, blueberries, mango, pineapple, blends, and other berries), IQF and bulk frozen fruit for foodservice (including purées, fruit cups and smoothies), and custom fruit preparations for industrial use. In addition, it includes fruit snacks, including bars, twists, ropes, and bite-sized varieties. Corporate Services provides a variety of management, financial, information technology, treasury, and administration services to each of the Company's operating segments. When reviewing the operating results of the Company's operating segments, management uses segment revenues from external customers and segment operating income/loss to assess performance and allocate resources. Total segment operating income/loss includes general and administrative expenses incurred by Corporate Services and excludes other income/expense items and goodwill impairments. In addition, interest on corporate debt and income taxes are not allocated to the operating segments.
Segment Revenues and Operating Income Reportable segment operating results for the quarters ended April 3, 2021 and March 28, 2020 were as follows:
Quarter ended
April 3, March 28,
$ $
Segment revenues from external customers
Plant-Based Foods and Beverages 119,451 106,242
Fruit-Based Foods and Beverages 88,189 101,355
Total revenues from external customers 207,640 207,597
Segment operating income (loss)
Plant-Based Foods and Beverages 13,317 13,853
Fruit-Based Foods and Beverages (1,894 ) (4,702 )
Corporate Services (5,338 ) (6,392 )
Total segment operating income 6,085 2,759
Other expense, net (see note 8) (1,615 ) (555 )
Interest expense, net (1,660 ) (7,665 )
Earnings (loss) from continuing operations before income taxes 2,810 (5,461 ) Segment Depreciation and Amortization
Depreciation and amortization by reportable segment for the quarters ended April 3, 2021 and March 28, 2020 was as follows:
Quarter ended
April 3, March 28,
$ $
Plant-Based Foods and Beverages 3,134 2,368
Fruit-Based Foods and Beverages 3,769 4,136
Corporate Services 1,140 1,221
Total depreciation and amortization 8,043 7,7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Apr. 03, 2021</t>
        </is>
      </c>
    </row>
    <row r="3">
      <c r="A3" s="5" t="inlineStr">
        <is>
          <t>Subsequent Events [Abstract]</t>
        </is>
      </c>
    </row>
    <row r="4">
      <c r="A4" s="3" t="inlineStr">
        <is>
          <t>Subsequent Events [Text Block]</t>
        </is>
      </c>
      <c r="B4" s="3" t="inlineStr">
        <is>
          <t>13. Subsequent Events Acquisition of Dream ® and WestSoy ® Brands
On April 15, 2021, the Company acquired the Dream and WestSoy plant-based beverage brands and related private label products in North America from The Hain Celestial Group, Inc. for a base purchase price of $33 million. The acquired assets include all inventories, trademarks, product formulations, and other intellectual property related to the Dream and WestSoy brands and do not include other working capital, property, plant and equipment, or employees. The Company expects to finalize the purchase price allocation in the second quarter of 2021. Also, on April 15, 2021, the Company entered into an amendment to its Credit Agreement (see note 6) to allocate $20 million of the Lenders' commitments under the Revolving Credit Facility to a two-year, first-in-last-out tranche (the "Tranche B Subfacility"), which was drawn in full to finance a portion of the purchase price of the Dream and WestSoy acquisition. The material terms governing the remaining $230 million of the Lenders' commitments under the Revolving Credit Facility (the "Tranche A Subfacility") remain unchanged. Amortization payments on the aggregate principal amount of the Tranche B Subfacility are equal to $2.5 million, payable at the end of each fiscal quarter, commencing with the fiscal quarter ending June 30, 2022, with the remaining amount payable at the maturity thereof. Borrowings repaid under the Tranche B Subfacility may not be borrowed again. Each repayment of Tranche B Subfacility loans will result in an increase of the Lenders' commitments under the Tranche A Subfacility , provided that such increases will not cause the aggregate Lenders’ commitments under the Tranche A Subfacility to exceed $250 million. Borrowings under the Tranche B Subfacility bear interest based on various reference rates including LIBOR plus an applicable margin ranging from 2.50% to 3.00%, with a reduction of 0.25% when the Company's total leverage ratio is less than a specific threshold on or after the one-year anniversary of the closing date of the Facilities. The Tranche B Subfacility is subject to a separate borrowing base applicable to certain eligible accounts receivable and inventory with advance rates separate from the Tranche A Subfacility. All obligations under the Tranche B Subfacility are unconditionally guaranteed by substantially the same Guarantors as the Tranche A Subfacility and are secured on substantially the same basis as the Tranche A Subfacility. In addition, the Tranche B Subfacility is subject to the same covenants and events of default as the Tranche A Subfacility. Exit from Fruit Ingredient Processing Facility On April 12, 2021, the Company finalized its decision to exit its leased South Gate, California, fruit ingredient processing facility by July 2021. The Company will be transferring production of fruit-based toppings to its Jacona, Mexico, processing facility, while exiting the preparation of fruit-based yogurt and bakery applications. Approximately 60 employees will be impacted by the closure of the South Gate facility. The Company expects to incur approximately $5 million of related severance, facility closure and relocation costs in the second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Apr. 03, 2021</t>
        </is>
      </c>
    </row>
    <row r="3">
      <c r="A3" s="5" t="inlineStr">
        <is>
          <t>Accounting Policies [Abstract]</t>
        </is>
      </c>
    </row>
    <row r="4">
      <c r="A4" s="3" t="inlineStr">
        <is>
          <t>Basis of Presentation [Text Block]</t>
        </is>
      </c>
      <c r="B4" s="3" t="inlineStr">
        <is>
          <t>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accounting principles generally accepted in the United States of America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ended April 3, 2021 are not necessarily indicative of the results that may be expected for the full fiscal year ending January 1, 2022 or for any other period. The interim consolidated financial statements include the accounts of the Company and its subsidiaries and have been prepared on a basis consistent with the annual consolidated financial statements for the year ended January 2, 2021. For further information, refer to the consolidated financial statements, and notes thereto, included in the Company's Annual Report on Form 10-K for the fiscal year ended January 2, 2021.</t>
        </is>
      </c>
    </row>
    <row r="5">
      <c r="A5" s="3" t="inlineStr">
        <is>
          <t>Discontinued Operations [Policy Text Block]</t>
        </is>
      </c>
      <c r="B5" s="3" t="inlineStr">
        <is>
          <t>Discontinued Operations As described in note 3, on December 30, 2020, the Company completed the divestiture of its organic ingredient sourcing and production business, Tradin Organic. With the divestiture, Tradin Organic qualified for reporting as discontinued operations in the consolidated financial statements of the Company. Accordingly, the operating results and cash flows of Tradin Organic for the quarter ended March 28, 2020 have been reclassified to discontinued operations on the consolidated statements of operations and cash flows. In addition, unless otherwise indicated, the information disclosed below in these notes to the consolidated financial statements is presented on a continuing operations basis, with the comparative period information recast to reflect Tradin Organic as discontinued operations.</t>
        </is>
      </c>
    </row>
    <row r="6">
      <c r="A6" s="3" t="inlineStr">
        <is>
          <t>Fiscal Year [Policy Text Block]</t>
        </is>
      </c>
      <c r="B6" s="3" t="inlineStr">
        <is>
          <t>Fiscal Year The fiscal year of the Company consists of a 52- or 53-week period ending on the Saturday closest to December 31. Fiscal year 2021 is a 52-week period ending on January 1, 2022, with quarterly periods ending on April 3, 2021, July 3, 2021, and October 2, 2021. Fiscal year 2020 was a 53-week period ending on January 2, 2021, with quarterly periods ending on March 28, 2020, June 27, 2020 and September 26, 2020.</t>
        </is>
      </c>
    </row>
    <row r="7">
      <c r="A7" s="3" t="inlineStr">
        <is>
          <t>Recent Accounting Pronouncements [Policy Text Block]</t>
        </is>
      </c>
      <c r="B7" s="3" t="inlineStr">
        <is>
          <t>Recent Accounting Pronouncements In March 2020 and January 2021, the Financial Accounting Standards Board issued Accounting Standard Updates 2020-04 and 2021-01, Reference Rate Reform (Topic 848), that provide temporary optional expedients and exceptions to the U.S. GAAP guidance on contract modifications and hedge accounting to ease the financial reporting burden related to the transition away from LIBOR and other reference rates that are expected to be discontinued. The guidance in Topic 848 is effective upon issuance and can be applied prospectively for contract modifications and hedging relationships through December 31, 2022. The Company is currently evaluating the impact of the guidance and does not expect it will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Apr. 03, 2021</t>
        </is>
      </c>
    </row>
    <row r="3">
      <c r="A3" s="5" t="inlineStr">
        <is>
          <t>Revenue from Contract with Customer [Abstract]</t>
        </is>
      </c>
    </row>
    <row r="4">
      <c r="A4" s="3" t="inlineStr">
        <is>
          <t>Schedule of disaggregation of revenue [Table Text Block]</t>
        </is>
      </c>
      <c r="B4" s="3" t="inlineStr">
        <is>
          <t xml:space="preserve">Quarter ended
April 3, March 28,
$ $
Plant-Based Foods and Beverages
Beverages and broths 95,486 86,770
Plant-based ingredients 7,844 5,912
Sunflower and roasted snacks 16,121 13,560
Total Plant-Based Foods and Beverages 119,451 106,242
Fruit-Based Foods and Beverages
Frozen fruit 63,455 75,207
Fruit-based ingredients 8,359 11,892
Fruit snacks 16,375 14,256
Total Fruit-Based Foods and Beverages 88,189 101,355
Total revenues 207,640 207,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Apr. 03, 2021</t>
        </is>
      </c>
    </row>
    <row r="3">
      <c r="A3" s="5" t="inlineStr">
        <is>
          <t>Discontinued Operations and Disposal Groups [Abstract]</t>
        </is>
      </c>
    </row>
    <row r="4">
      <c r="A4" s="3" t="inlineStr">
        <is>
          <t>Schedule of disposal groups including discontinued operations income statement, balance sheet and additional disclosures [Table Text Block]</t>
        </is>
      </c>
      <c r="B4" s="3" t="inlineStr">
        <is>
          <t xml:space="preserve">$
Revenues 128,352
Cost of goods sold 111,805
Selling, general and administrative expenses (1) 7,273
Intangible asset amortization 450
Other income, net (1,853 )
Foreign exchange loss 124
Interest expense (2) 615
Earnings before gain of sale 9,938
Earnings from discontinued operations before income taxes 9,938
Provision for income taxes 2,627
Loss attributable to non-controlling interests (14 )
Earnings from discontinued operations 7,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Apr. 03, 2021</t>
        </is>
      </c>
    </row>
    <row r="3">
      <c r="A3" s="5" t="inlineStr">
        <is>
          <t>Inventory Disclosure [Abstract]</t>
        </is>
      </c>
    </row>
    <row r="4">
      <c r="A4" s="3" t="inlineStr">
        <is>
          <t>Schedule of Inventory, Current [Table Text Block]</t>
        </is>
      </c>
      <c r="B4" s="3" t="inlineStr">
        <is>
          <t xml:space="preserve">April 3, January 2,
$ $
Raw materials and work-in-process 103,692 78,210
Finished goods 67,394 75,280
Inventory reserves (5,744 ) (5,742 )
165,342 147,7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3 Months Ended</t>
        </is>
      </c>
    </row>
    <row r="2">
      <c r="B2" s="2" t="inlineStr">
        <is>
          <t>Apr. 03, 2021</t>
        </is>
      </c>
    </row>
    <row r="3">
      <c r="A3" s="5" t="inlineStr">
        <is>
          <t>Debt Disclosure [Abstract]</t>
        </is>
      </c>
    </row>
    <row r="4">
      <c r="A4" s="3" t="inlineStr">
        <is>
          <t>Schedule of Line of Credit Facilities [Table Text Block]</t>
        </is>
      </c>
      <c r="B4" s="3" t="inlineStr">
        <is>
          <t xml:space="preserve">April 3, January 2,
$ $
Revolving Credit Facility (1) 88,862 47,277
Finance lease liabilities (2) 44,714 18,813
Other 3,946 3,633
137,522 69,723
Less: current portion 7,462 3,478
130,060 66,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 Net (Tables)</t>
        </is>
      </c>
      <c r="B1" s="2" t="inlineStr">
        <is>
          <t>3 Months Ended</t>
        </is>
      </c>
    </row>
    <row r="2">
      <c r="B2" s="2" t="inlineStr">
        <is>
          <t>Apr. 03, 2021</t>
        </is>
      </c>
    </row>
    <row r="3">
      <c r="A3" s="5" t="inlineStr">
        <is>
          <t>Other Income and Expenses [Abstract]</t>
        </is>
      </c>
    </row>
    <row r="4">
      <c r="A4" s="3" t="inlineStr">
        <is>
          <t>Schedule of Other Nonoperating Expense (Income) [Table Text Block]</t>
        </is>
      </c>
      <c r="B4" s="3" t="inlineStr">
        <is>
          <t xml:space="preserve">Quarter ended
April 3, March 28,
$ $
Facility closure and related costs (1) 1,432 —
Divestiture costs (2) 183 —
Employee termination costs (3) — 570
Other — (15 )
1,615 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3 Months Ended</t>
        </is>
      </c>
    </row>
    <row r="2">
      <c r="B2" s="2" t="inlineStr">
        <is>
          <t>Apr. 03, 2021</t>
        </is>
      </c>
    </row>
    <row r="3">
      <c r="A3" s="5" t="inlineStr">
        <is>
          <t>Earnings Per Share [Abstract]</t>
        </is>
      </c>
    </row>
    <row r="4">
      <c r="A4" s="3" t="inlineStr">
        <is>
          <t>Schedule of Earnings Per Share, Basic and Diluted [Table Text Block]</t>
        </is>
      </c>
      <c r="B4" s="3" t="inlineStr">
        <is>
          <t xml:space="preserve">Quarter ended
April 3, March 28,
Basic Earnings (Loss) Per Share
Numerator for basic earnings (loss) per share:
Earnings (loss) from continuing operations $ 1,672 $ (3,964 )
Less: dividends and accretion on Series A Preferred Stock (1,212 ) (2,025 )
Less: dividends and accretion on Series B-1 Preferred Stock (741 ) —
Loss from continuing operations attributable to common (281 ) (5,989 )
Earnings from discontinued operations — 7,325
Earnings (loss) attributable to common shareholders $ (281 ) $ 1,336
Denominator for basic earnings (loss) per share:
Basic weighted-average number of shares outstanding 96,120 88,161
Basic earnings (loss) per share:
From continuing operations $ (0.00 ) $ (0.07 )
From discontinued operations — 0.08
Basic earnings (loss) per share $ (0.00 ) $ 0.02
Diluted Earnings (Loss) Per Share
Numerator for diluted earnings (loss) per share:
Earnings (loss) from continuing operations $ 1,672 $ (3,964 )
Less: dividends and accretion on Series A Preferred Stock (1,212 ) (2,025 )
Less: dividends and accretion on Series B-1 Preferred Stock (741 ) —
Loss from continuing operations attributable to common
shareholders (281 ) (5,989 )
Earnings from discontinued operations — 7,325
Earnings (loss) attributable to common shareholders $ (281 ) $ 1,336
Denominator for diluted earnings (loss) per share:
Basic weighted-average number of shares outstanding 96,120 88,161
Dilutive effect of the following:
Stock options, restricted stock units and performance share units (1) — —
Series B-1 Preferred Stock (2) — —
Series A Preferred Stock (3) — —
Diluted weighted-average number of shares outstanding 96,120 88,161
Diluted earnings (loss) per share:
From continuing operations $ (0.00 ) $ (0.07 )
From discontinued operations — 0.08
Diluted earnings (loss) per share $ (0.00 )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3 Months Ended</t>
        </is>
      </c>
    </row>
    <row r="2">
      <c r="B2" s="2" t="inlineStr">
        <is>
          <t>Apr. 03, 2021</t>
        </is>
      </c>
    </row>
    <row r="3">
      <c r="A3" s="5" t="inlineStr">
        <is>
          <t>Supplemental Cash Flow Elements [Abstract]</t>
        </is>
      </c>
    </row>
    <row r="4">
      <c r="A4" s="3" t="inlineStr">
        <is>
          <t>Schedule of Cash Flow, Supplemental Disclosures [Table Text Block]</t>
        </is>
      </c>
      <c r="B4" s="3" t="inlineStr">
        <is>
          <t xml:space="preserve">Quarter ended
April 3, March 28,
$ $
Changes in Operating Assets and Liabilities
Accounts receivable (15,503 ) (17,863 )
Inventories (17,594 ) 33,131
Accounts payable and accrued liabilities (1) 7,500 (6,284 )
Other operating assets and liabilities 3,941 7,440
(21,656 ) 16,424
Non-Cash Investing and Financing Activities
Right-of-use assets obtained in exchange for lease liabilities:
Operating leases 1,014 77
Finance leases (see note 6(2)) 29,906 —
Accrued dividends on preferred stock 609 1,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Earnings - USD ($) $ in Thousands</t>
        </is>
      </c>
      <c r="B1" s="2" t="inlineStr">
        <is>
          <t>3 Months Ended</t>
        </is>
      </c>
    </row>
    <row r="2">
      <c r="B2" s="2" t="inlineStr">
        <is>
          <t>Apr. 03, 2021</t>
        </is>
      </c>
      <c r="C2" s="2" t="inlineStr">
        <is>
          <t>Mar. 28, 2020</t>
        </is>
      </c>
    </row>
    <row r="3">
      <c r="A3" s="5" t="inlineStr">
        <is>
          <t>Statement of Comprehensive Income [Abstract]</t>
        </is>
      </c>
    </row>
    <row r="4">
      <c r="A4" s="3" t="inlineStr">
        <is>
          <t>Earnings (loss) from continuing operations</t>
        </is>
      </c>
      <c r="B4" s="6" t="n">
        <v>1672</v>
      </c>
      <c r="C4" s="6" t="n">
        <v>-3964</v>
      </c>
    </row>
    <row r="5">
      <c r="A5" s="3" t="inlineStr">
        <is>
          <t>Earnings from discontinued operations</t>
        </is>
      </c>
      <c r="B5" s="4" t="n">
        <v>0</v>
      </c>
      <c r="C5" s="4" t="n">
        <v>7325</v>
      </c>
    </row>
    <row r="6">
      <c r="A6" s="3" t="inlineStr">
        <is>
          <t>Net earnings</t>
        </is>
      </c>
      <c r="B6" s="4" t="n">
        <v>1672</v>
      </c>
      <c r="C6" s="4" t="n">
        <v>3361</v>
      </c>
    </row>
    <row r="7">
      <c r="A7" s="3" t="inlineStr">
        <is>
          <t>Currency translation adjustment</t>
        </is>
      </c>
      <c r="B7" s="4" t="n">
        <v>0</v>
      </c>
      <c r="C7" s="4" t="n">
        <v>-309</v>
      </c>
    </row>
    <row r="8">
      <c r="A8" s="3" t="inlineStr">
        <is>
          <t>Comprehensive earnings</t>
        </is>
      </c>
      <c r="B8" s="6" t="n">
        <v>1672</v>
      </c>
      <c r="C8" s="6" t="n">
        <v>30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ed Information (Tables)</t>
        </is>
      </c>
      <c r="B1" s="2" t="inlineStr">
        <is>
          <t>3 Months Ended</t>
        </is>
      </c>
    </row>
    <row r="2">
      <c r="B2" s="2" t="inlineStr">
        <is>
          <t>Apr. 03, 2021</t>
        </is>
      </c>
    </row>
    <row r="3">
      <c r="A3" s="5" t="inlineStr">
        <is>
          <t>Segment Reporting [Abstract]</t>
        </is>
      </c>
    </row>
    <row r="4">
      <c r="A4" s="3" t="inlineStr">
        <is>
          <t>Schedule of Segment Reporting Information, by Segment [Table Text Block]</t>
        </is>
      </c>
      <c r="B4" s="3" t="inlineStr">
        <is>
          <t>Quarter ended
April 3, March 28,
$ $
Segment revenues from external customers
Plant-Based Foods and Beverages 119,451 106,242
Fruit-Based Foods and Beverages 88,189 101,355
Total revenues from external customers 207,640 207,597
Segment operating income (loss)
Plant-Based Foods and Beverages 13,317 13,853
Fruit-Based Foods and Beverages (1,894 ) (4,702 )
Corporate Services (5,338 ) (6,392 )
Total segment operating income 6,085 2,759
Other expense, net (see note 8) (1,615 ) (555 )
Interest expense, net (1,660 ) (7,665 )
Earnings (loss) from continuing operations before income taxes 2,810 (5,461 )</t>
        </is>
      </c>
    </row>
    <row r="5">
      <c r="A5" s="3" t="inlineStr">
        <is>
          <t>Schedule of Segment Depreciation and Amortization [Table Text Block]</t>
        </is>
      </c>
      <c r="B5" s="3" t="inlineStr">
        <is>
          <t xml:space="preserve">Quarter ended
April 3, March 28,
$ $
Plant-Based Foods and Beverages 3,134 2,368
Fruit-Based Foods and Beverages 3,769 4,136
Corporate Services 1,140 1,221
Total depreciation and amortization 8,043 7,7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Narrative) (Details)</t>
        </is>
      </c>
      <c r="B1" s="2" t="inlineStr">
        <is>
          <t>3 Months Ended</t>
        </is>
      </c>
    </row>
    <row r="2">
      <c r="B2" s="2" t="inlineStr">
        <is>
          <t>Apr. 03, 2021</t>
        </is>
      </c>
    </row>
    <row r="3">
      <c r="A3" s="5" t="inlineStr">
        <is>
          <t>Accounting Policies [Abstract]</t>
        </is>
      </c>
    </row>
    <row r="4">
      <c r="A4" s="3" t="inlineStr">
        <is>
          <t>Operating cycle of company</t>
        </is>
      </c>
      <c r="B4" s="3" t="inlineStr">
        <is>
          <t>The fiscal year of the Company consists of a 52- or 53-week period ending on the Saturday closest to December 31. Fiscal year 2021 is a 52-week period ending on January 1, 2022, with quarterly periods ending on April 3, 2021, July 3, 2021, and October 2, 2021. Fiscal year 2020 was a 53-week period ending on January 2, 2021, with quarterly periods ending on March 28, 2020, June 27, 2020 and September 26,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closure of disaggregation of revenue) (Details) - USD ($) $ in Thousands</t>
        </is>
      </c>
      <c r="B1" s="2" t="inlineStr">
        <is>
          <t>3 Months Ended</t>
        </is>
      </c>
    </row>
    <row r="2">
      <c r="B2" s="2" t="inlineStr">
        <is>
          <t>Apr. 03, 2021</t>
        </is>
      </c>
      <c r="C2" s="2" t="inlineStr">
        <is>
          <t>Mar. 28, 2020</t>
        </is>
      </c>
    </row>
    <row r="3">
      <c r="A3" s="5" t="inlineStr">
        <is>
          <t>Disaggregation of Revenue [Line Items]</t>
        </is>
      </c>
    </row>
    <row r="4">
      <c r="A4" s="3" t="inlineStr">
        <is>
          <t>Segment revenues from external customers</t>
        </is>
      </c>
      <c r="B4" s="6" t="n">
        <v>207640</v>
      </c>
      <c r="C4" s="6" t="n">
        <v>207597</v>
      </c>
    </row>
    <row r="5">
      <c r="A5" s="3" t="inlineStr">
        <is>
          <t>Plant-Based Foods And Beverages [Member]</t>
        </is>
      </c>
    </row>
    <row r="6">
      <c r="A6" s="5" t="inlineStr">
        <is>
          <t>Disaggregation of Revenue [Line Items]</t>
        </is>
      </c>
    </row>
    <row r="7">
      <c r="A7" s="3" t="inlineStr">
        <is>
          <t>Segment revenues from external customers</t>
        </is>
      </c>
      <c r="B7" s="4" t="n">
        <v>119451</v>
      </c>
      <c r="C7" s="4" t="n">
        <v>106242</v>
      </c>
    </row>
    <row r="8">
      <c r="A8" s="3" t="inlineStr">
        <is>
          <t>Plant-Based Foods And Beverages [Member] | Beverages and broths [Member]</t>
        </is>
      </c>
    </row>
    <row r="9">
      <c r="A9" s="5" t="inlineStr">
        <is>
          <t>Disaggregation of Revenue [Line Items]</t>
        </is>
      </c>
    </row>
    <row r="10">
      <c r="A10" s="3" t="inlineStr">
        <is>
          <t>Segment revenues from external customers</t>
        </is>
      </c>
      <c r="B10" s="4" t="n">
        <v>95486</v>
      </c>
      <c r="C10" s="4" t="n">
        <v>86770</v>
      </c>
    </row>
    <row r="11">
      <c r="A11" s="3" t="inlineStr">
        <is>
          <t>Plant-Based Foods And Beverages [Member] | Plant-based ingredients [Member]</t>
        </is>
      </c>
    </row>
    <row r="12">
      <c r="A12" s="5" t="inlineStr">
        <is>
          <t>Disaggregation of Revenue [Line Items]</t>
        </is>
      </c>
    </row>
    <row r="13">
      <c r="A13" s="3" t="inlineStr">
        <is>
          <t>Segment revenues from external customers</t>
        </is>
      </c>
      <c r="B13" s="4" t="n">
        <v>7844</v>
      </c>
      <c r="C13" s="4" t="n">
        <v>5912</v>
      </c>
    </row>
    <row r="14">
      <c r="A14" s="3" t="inlineStr">
        <is>
          <t>Plant-Based Foods And Beverages [Member] | Sunflower and roasted snacks [Member]</t>
        </is>
      </c>
    </row>
    <row r="15">
      <c r="A15" s="5" t="inlineStr">
        <is>
          <t>Disaggregation of Revenue [Line Items]</t>
        </is>
      </c>
    </row>
    <row r="16">
      <c r="A16" s="3" t="inlineStr">
        <is>
          <t>Segment revenues from external customers</t>
        </is>
      </c>
      <c r="B16" s="4" t="n">
        <v>16121</v>
      </c>
      <c r="C16" s="4" t="n">
        <v>13560</v>
      </c>
    </row>
    <row r="17">
      <c r="A17" s="3" t="inlineStr">
        <is>
          <t>Fruit-Based Foods And Beverages [Member]</t>
        </is>
      </c>
    </row>
    <row r="18">
      <c r="A18" s="5" t="inlineStr">
        <is>
          <t>Disaggregation of Revenue [Line Items]</t>
        </is>
      </c>
    </row>
    <row r="19">
      <c r="A19" s="3" t="inlineStr">
        <is>
          <t>Segment revenues from external customers</t>
        </is>
      </c>
      <c r="B19" s="4" t="n">
        <v>88189</v>
      </c>
      <c r="C19" s="4" t="n">
        <v>101355</v>
      </c>
    </row>
    <row r="20">
      <c r="A20" s="3" t="inlineStr">
        <is>
          <t>Fruit-Based Foods And Beverages [Member] | Frozen Fruit [Member]</t>
        </is>
      </c>
    </row>
    <row r="21">
      <c r="A21" s="5" t="inlineStr">
        <is>
          <t>Disaggregation of Revenue [Line Items]</t>
        </is>
      </c>
    </row>
    <row r="22">
      <c r="A22" s="3" t="inlineStr">
        <is>
          <t>Segment revenues from external customers</t>
        </is>
      </c>
      <c r="B22" s="4" t="n">
        <v>63455</v>
      </c>
      <c r="C22" s="4" t="n">
        <v>75207</v>
      </c>
    </row>
    <row r="23">
      <c r="A23" s="3" t="inlineStr">
        <is>
          <t>Fruit-Based Foods And Beverages [Member] | Fruit-based ingredients [Member]</t>
        </is>
      </c>
    </row>
    <row r="24">
      <c r="A24" s="5" t="inlineStr">
        <is>
          <t>Disaggregation of Revenue [Line Items]</t>
        </is>
      </c>
    </row>
    <row r="25">
      <c r="A25" s="3" t="inlineStr">
        <is>
          <t>Segment revenues from external customers</t>
        </is>
      </c>
      <c r="B25" s="4" t="n">
        <v>8359</v>
      </c>
      <c r="C25" s="4" t="n">
        <v>11892</v>
      </c>
    </row>
    <row r="26">
      <c r="A26" s="3" t="inlineStr">
        <is>
          <t>Fruit-Based Foods And Beverages [Member] | Fruit snacks [Member]</t>
        </is>
      </c>
    </row>
    <row r="27">
      <c r="A27" s="5" t="inlineStr">
        <is>
          <t>Disaggregation of Revenue [Line Items]</t>
        </is>
      </c>
    </row>
    <row r="28">
      <c r="A28" s="3" t="inlineStr">
        <is>
          <t>Segment revenues from external customers</t>
        </is>
      </c>
      <c r="B28" s="6" t="n">
        <v>16375</v>
      </c>
      <c r="C28" s="6" t="n">
        <v>142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ontinued Operations (Narrative) (Details) - Tradin Organic [Member] € in Millions, $ in Millions</t>
        </is>
      </c>
      <c r="B1" s="2" t="inlineStr">
        <is>
          <t>3 Months Ended</t>
        </is>
      </c>
    </row>
    <row r="2">
      <c r="B2" s="2" t="inlineStr">
        <is>
          <t>Apr. 03, 2021USD ($)</t>
        </is>
      </c>
      <c r="C2" s="2" t="inlineStr">
        <is>
          <t>Dec. 30, 2020EUR (€)</t>
        </is>
      </c>
      <c r="D2" s="2" t="inlineStr">
        <is>
          <t>Dec. 30, 2020USD ($)</t>
        </is>
      </c>
    </row>
    <row r="3">
      <c r="A3" s="5" t="inlineStr">
        <is>
          <t>Income Statement, Balance Sheet and Additional Disclosures by Disposal Groups, Including Discontinued Operations [Line Items]</t>
        </is>
      </c>
    </row>
    <row r="4">
      <c r="A4" s="3" t="inlineStr">
        <is>
          <t>Cash consideration</t>
        </is>
      </c>
      <c r="C4" s="9" t="n">
        <v>305.1</v>
      </c>
      <c r="D4" s="10" t="n">
        <v>373.7</v>
      </c>
    </row>
    <row r="5">
      <c r="A5" s="3" t="inlineStr">
        <is>
          <t>Divestiture transaction costs</t>
        </is>
      </c>
      <c r="B5" s="10" t="n">
        <v>13.4</v>
      </c>
    </row>
    <row r="6">
      <c r="A6" s="3" t="inlineStr">
        <is>
          <t>Contingent consideration</t>
        </is>
      </c>
      <c r="B6" s="10" t="n">
        <v>0.2</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Disclosure of disposal groups including discontinued operations income statement, balance sheet and additional disclosures) (Details) - USD ($) $ in Thousands</t>
        </is>
      </c>
      <c r="B1" s="2" t="inlineStr">
        <is>
          <t>3 Months Ended</t>
        </is>
      </c>
    </row>
    <row r="2">
      <c r="B2" s="2" t="inlineStr">
        <is>
          <t>Apr. 03, 2021</t>
        </is>
      </c>
      <c r="C2" s="2" t="inlineStr">
        <is>
          <t>Mar. 28, 2020</t>
        </is>
      </c>
    </row>
    <row r="3">
      <c r="A3" s="5" t="inlineStr">
        <is>
          <t>Income Statement, Balance Sheet and Additional Disclosures by Disposal Groups, Including Discontinued Operations [Line Items]</t>
        </is>
      </c>
    </row>
    <row r="4">
      <c r="A4" s="3" t="inlineStr">
        <is>
          <t>Earnings from discontinued operations</t>
        </is>
      </c>
      <c r="B4" s="6" t="n">
        <v>0</v>
      </c>
      <c r="C4" s="6" t="n">
        <v>7325</v>
      </c>
    </row>
    <row r="5">
      <c r="A5" s="3" t="inlineStr">
        <is>
          <t>Tradin Organic [Member]</t>
        </is>
      </c>
    </row>
    <row r="6">
      <c r="A6" s="5" t="inlineStr">
        <is>
          <t>Income Statement, Balance Sheet and Additional Disclosures by Disposal Groups, Including Discontinued Operations [Line Items]</t>
        </is>
      </c>
    </row>
    <row r="7">
      <c r="A7" s="3" t="inlineStr">
        <is>
          <t>Revenues</t>
        </is>
      </c>
      <c r="C7" s="4" t="n">
        <v>128352</v>
      </c>
    </row>
    <row r="8">
      <c r="A8" s="3" t="inlineStr">
        <is>
          <t>Cost of goods sold</t>
        </is>
      </c>
      <c r="C8" s="4" t="n">
        <v>111805</v>
      </c>
    </row>
    <row r="9">
      <c r="A9" s="3" t="inlineStr">
        <is>
          <t>Selling, general and administrative expenses</t>
        </is>
      </c>
      <c r="C9" s="4" t="n">
        <v>7273</v>
      </c>
    </row>
    <row r="10">
      <c r="A10" s="3" t="inlineStr">
        <is>
          <t>Intangible asset amortization</t>
        </is>
      </c>
      <c r="C10" s="4" t="n">
        <v>450</v>
      </c>
    </row>
    <row r="11">
      <c r="A11" s="3" t="inlineStr">
        <is>
          <t>Other income, net</t>
        </is>
      </c>
      <c r="C11" s="4" t="n">
        <v>-1853</v>
      </c>
    </row>
    <row r="12">
      <c r="A12" s="3" t="inlineStr">
        <is>
          <t>Foreign exchange loss</t>
        </is>
      </c>
      <c r="C12" s="4" t="n">
        <v>124</v>
      </c>
    </row>
    <row r="13">
      <c r="A13" s="3" t="inlineStr">
        <is>
          <t>Interest expense</t>
        </is>
      </c>
      <c r="C13" s="4" t="n">
        <v>615</v>
      </c>
    </row>
    <row r="14">
      <c r="A14" s="3" t="inlineStr">
        <is>
          <t>Earnings before gain of sale</t>
        </is>
      </c>
      <c r="C14" s="4" t="n">
        <v>9938</v>
      </c>
    </row>
    <row r="15">
      <c r="A15" s="3" t="inlineStr">
        <is>
          <t>Earnings from discontinued operations before income taxes</t>
        </is>
      </c>
      <c r="C15" s="4" t="n">
        <v>9938</v>
      </c>
    </row>
    <row r="16">
      <c r="A16" s="3" t="inlineStr">
        <is>
          <t>Provision for income taxes</t>
        </is>
      </c>
      <c r="C16" s="4" t="n">
        <v>2627</v>
      </c>
    </row>
    <row r="17">
      <c r="A17" s="3" t="inlineStr">
        <is>
          <t>Loss attributable to non-controlling interests</t>
        </is>
      </c>
      <c r="C17" s="4" t="n">
        <v>-14</v>
      </c>
    </row>
    <row r="18">
      <c r="A18" s="3" t="inlineStr">
        <is>
          <t>Earnings from discontinued operations</t>
        </is>
      </c>
      <c r="C18" s="6" t="n">
        <v>73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Financial Instruments and Fair Value Measurements (Narrative) (Details) - Not designated as hedging instruments [Member] - Foreign currency put and call option contracts (a zero-cost collar) [Member] $ in Millions</t>
        </is>
      </c>
      <c r="B1" s="2" t="inlineStr">
        <is>
          <t>3 Months Ended</t>
        </is>
      </c>
    </row>
    <row r="2">
      <c r="B2" s="2" t="inlineStr">
        <is>
          <t>Apr. 03, 2021USD ($)</t>
        </is>
      </c>
      <c r="C2" s="2" t="inlineStr">
        <is>
          <t>Jan. 02, 2021USD ($)</t>
        </is>
      </c>
      <c r="D2" s="2" t="inlineStr">
        <is>
          <t>Sep. 26, 2020USD ($)</t>
        </is>
      </c>
    </row>
    <row r="3">
      <c r="A3" s="5" t="inlineStr">
        <is>
          <t>Derivative [Line Items]</t>
        </is>
      </c>
    </row>
    <row r="4">
      <c r="A4" s="3" t="inlineStr">
        <is>
          <t>Derivative notional amount</t>
        </is>
      </c>
      <c r="B4" s="10" t="n">
        <v>7.8</v>
      </c>
      <c r="D4" s="10" t="n">
        <v>11.8</v>
      </c>
    </row>
    <row r="5">
      <c r="A5" s="3" t="inlineStr">
        <is>
          <t>Collar ceiling rate of Mexican pesos to US dollar</t>
        </is>
      </c>
      <c r="B5" s="4" t="n">
        <v>24</v>
      </c>
    </row>
    <row r="6">
      <c r="A6" s="3" t="inlineStr">
        <is>
          <t>Floor rate of Mexican pesos to US dollar</t>
        </is>
      </c>
      <c r="B6" s="8" t="n">
        <v>21.14</v>
      </c>
    </row>
    <row r="7">
      <c r="A7" s="3" t="inlineStr">
        <is>
          <t>Unrealized gains included in other current assets</t>
        </is>
      </c>
      <c r="B7" s="10" t="n">
        <v>0.3</v>
      </c>
      <c r="C7" s="10" t="n">
        <v>0.8</v>
      </c>
    </row>
    <row r="8">
      <c r="A8" s="3" t="inlineStr">
        <is>
          <t>Unrealized gain (loss) on derivative contracts</t>
        </is>
      </c>
      <c r="B8" s="11" t="n">
        <v>-0.4</v>
      </c>
    </row>
    <row r="9">
      <c r="A9" s="3" t="inlineStr">
        <is>
          <t>Derivative instruments gain (loss) recognized in income net</t>
        </is>
      </c>
      <c r="B9" s="10"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isclosure of inventory, current) (Details) - USD ($) $ in Thousands</t>
        </is>
      </c>
      <c r="B1" s="2" t="inlineStr">
        <is>
          <t>Apr. 03, 2021</t>
        </is>
      </c>
      <c r="C1" s="2" t="inlineStr">
        <is>
          <t>Jan. 02, 2021</t>
        </is>
      </c>
    </row>
    <row r="2">
      <c r="A2" s="5" t="inlineStr">
        <is>
          <t>Inventory Disclosure [Abstract]</t>
        </is>
      </c>
    </row>
    <row r="3">
      <c r="A3" s="3" t="inlineStr">
        <is>
          <t>Raw materials and work-in-process</t>
        </is>
      </c>
      <c r="B3" s="6" t="n">
        <v>103692</v>
      </c>
      <c r="C3" s="6" t="n">
        <v>78210</v>
      </c>
    </row>
    <row r="4">
      <c r="A4" s="3" t="inlineStr">
        <is>
          <t>Finished goods</t>
        </is>
      </c>
      <c r="B4" s="4" t="n">
        <v>67394</v>
      </c>
      <c r="C4" s="4" t="n">
        <v>75280</v>
      </c>
    </row>
    <row r="5">
      <c r="A5" s="3" t="inlineStr">
        <is>
          <t>Inventory reserves</t>
        </is>
      </c>
      <c r="B5" s="4" t="n">
        <v>-5744</v>
      </c>
      <c r="C5" s="4" t="n">
        <v>-5742</v>
      </c>
    </row>
    <row r="6">
      <c r="A6" s="3" t="inlineStr">
        <is>
          <t>Total Inventory, Net</t>
        </is>
      </c>
      <c r="B6" s="6" t="n">
        <v>165342</v>
      </c>
      <c r="C6" s="6" t="n">
        <v>1477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Long-Term Debt (Narrative) (Details) $ in Millions</t>
        </is>
      </c>
      <c r="B1" s="2" t="inlineStr">
        <is>
          <t>3 Months Ended</t>
        </is>
      </c>
    </row>
    <row r="2">
      <c r="B2" s="2" t="inlineStr">
        <is>
          <t>Apr. 03, 2021USD ($)</t>
        </is>
      </c>
    </row>
    <row r="3">
      <c r="A3" s="5" t="inlineStr">
        <is>
          <t>Debt Instrument [Line Items]</t>
        </is>
      </c>
    </row>
    <row r="4">
      <c r="A4" s="3" t="inlineStr">
        <is>
          <t>Lessee, Finance Lease, Description</t>
        </is>
      </c>
      <c r="B4" s="3" t="inlineStr">
        <is>
          <t>During the first quarter of 2021, the Company recognized additional finance lease liabilities of $29.9 million in the aggregate, together with a corresponding amount of right-of-use assets recorded in property, plant and equipment, related to the addition of new plant-based beverage and ingredient extraction processing and packaging equipment. The finance leases have implicit rates of interest of 8.08% to 8.85% and lease terms of five years.</t>
        </is>
      </c>
    </row>
    <row r="5">
      <c r="A5" s="3" t="inlineStr">
        <is>
          <t>Revolving Credit Facility [Member]</t>
        </is>
      </c>
    </row>
    <row r="6">
      <c r="A6" s="5" t="inlineStr">
        <is>
          <t>Debt Instrument [Line Items]</t>
        </is>
      </c>
    </row>
    <row r="7">
      <c r="A7" s="3" t="inlineStr">
        <is>
          <t>Line of Credit Facility, Maximum Borrowing Capacity</t>
        </is>
      </c>
      <c r="B7" s="6" t="n">
        <v>250</v>
      </c>
    </row>
    <row r="8">
      <c r="A8" s="3" t="inlineStr">
        <is>
          <t>Line of credit facility, interest rate description</t>
        </is>
      </c>
      <c r="B8" s="3" t="inlineStr">
        <is>
          <t>Borrowings under the Facilities bear interest based on various reference rates including LIBOR plus an applicable margin. With respect to loans under the Revolving Credit Facility, the applicable margin will be set quarterly based on average borrowing availability for the preceding fiscal quarter and will range from 0.50% to 1.00% for base rate borrowings and from 1.50% to 2.00% for eurocurrency rate, bankers' acceptance rate and European base rate borrowings, with a reduction of 0.25% when the Company's total leverage ratio is less than a specific threshold on or after the one year anniversary of the closing date of the Facilities. With respect to loans under the Term Loan Facility, the applicable margin will be set quarterly based on average borrowing availability for the preceding fiscal quarter and will range from 1.25% to 1.75% for base rate borrowings and from 2.25% to 2.75% for eurocurrency rate, bankers' acceptance rate and European base rate borrowings. In addition to paying interest on outstanding principal under the Facilities, the Company is required to pay commitment fees quarterly, in arrears, equal to (i) 0.25% of the average daily undrawn portion of the Revolving Credit Facility and (ii) 0.375% of the undrawn portion of the Term Loan Facility. As at April 3, 2021, the weighted-average interest rate on all outstanding borrowings under the Revolving Credit Facility was 2.25%.</t>
        </is>
      </c>
    </row>
    <row r="9">
      <c r="A9" s="3" t="inlineStr">
        <is>
          <t>Term Loan Facility [Member]</t>
        </is>
      </c>
    </row>
    <row r="10">
      <c r="A10" s="5" t="inlineStr">
        <is>
          <t>Debt Instrument [Line Items]</t>
        </is>
      </c>
    </row>
    <row r="11">
      <c r="A11" s="3" t="inlineStr">
        <is>
          <t>Line of Credit Facility, Maximum Borrowing Capacity</t>
        </is>
      </c>
      <c r="B11" s="6" t="n">
        <v>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isclosure of long-term debt) (Details) - USD ($) $ in Thousands</t>
        </is>
      </c>
      <c r="B1" s="2" t="inlineStr">
        <is>
          <t>Apr. 03, 2021</t>
        </is>
      </c>
      <c r="C1" s="2" t="inlineStr">
        <is>
          <t>Jan. 02, 2021</t>
        </is>
      </c>
    </row>
    <row r="2">
      <c r="A2" s="5" t="inlineStr">
        <is>
          <t>Debt Disclosure [Abstract]</t>
        </is>
      </c>
    </row>
    <row r="3">
      <c r="A3" s="3" t="inlineStr">
        <is>
          <t>Revolving Credit Facility</t>
        </is>
      </c>
      <c r="B3" s="6" t="n">
        <v>88862</v>
      </c>
      <c r="C3" s="6" t="n">
        <v>47277</v>
      </c>
    </row>
    <row r="4">
      <c r="A4" s="3" t="inlineStr">
        <is>
          <t>Finance lease liabilities</t>
        </is>
      </c>
      <c r="B4" s="4" t="n">
        <v>44714</v>
      </c>
      <c r="C4" s="4" t="n">
        <v>18813</v>
      </c>
    </row>
    <row r="5">
      <c r="A5" s="3" t="inlineStr">
        <is>
          <t>Other</t>
        </is>
      </c>
      <c r="B5" s="4" t="n">
        <v>3946</v>
      </c>
      <c r="C5" s="4" t="n">
        <v>3633</v>
      </c>
    </row>
    <row r="6">
      <c r="A6" s="3" t="inlineStr">
        <is>
          <t>Total Long-term and Current Term Debt</t>
        </is>
      </c>
      <c r="B6" s="4" t="n">
        <v>137522</v>
      </c>
      <c r="C6" s="4" t="n">
        <v>69723</v>
      </c>
    </row>
    <row r="7">
      <c r="A7" s="3" t="inlineStr">
        <is>
          <t>Less: current portion</t>
        </is>
      </c>
      <c r="B7" s="4" t="n">
        <v>7462</v>
      </c>
      <c r="C7" s="4" t="n">
        <v>3478</v>
      </c>
    </row>
    <row r="8">
      <c r="A8" s="3" t="inlineStr">
        <is>
          <t>Long-term Debt, Excluding Current Maturities, Total</t>
        </is>
      </c>
      <c r="B8" s="6" t="n">
        <v>130060</v>
      </c>
      <c r="C8" s="6" t="n">
        <v>662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ferred Stock (Narrative) (Details) - USD ($) $ / shares in Units, $ in Thousands</t>
        </is>
      </c>
      <c r="B1" s="2" t="inlineStr">
        <is>
          <t>2 Months Ended</t>
        </is>
      </c>
      <c r="C1" s="2" t="inlineStr">
        <is>
          <t>3 Months Ended</t>
        </is>
      </c>
    </row>
    <row r="2">
      <c r="B2" s="2" t="inlineStr">
        <is>
          <t>Feb. 22, 2021</t>
        </is>
      </c>
      <c r="C2" s="2" t="inlineStr">
        <is>
          <t>Apr. 03, 2021</t>
        </is>
      </c>
      <c r="D2" s="2" t="inlineStr">
        <is>
          <t>Jan. 02, 2021</t>
        </is>
      </c>
      <c r="E2" s="2" t="inlineStr">
        <is>
          <t>Sep. 26, 2020</t>
        </is>
      </c>
      <c r="F2" s="2" t="inlineStr">
        <is>
          <t>Jun. 27, 2020</t>
        </is>
      </c>
      <c r="G2" s="2" t="inlineStr">
        <is>
          <t>Mar. 28, 2020</t>
        </is>
      </c>
      <c r="H2" s="2" t="inlineStr">
        <is>
          <t>Apr. 24, 2020</t>
        </is>
      </c>
      <c r="I2" s="2" t="inlineStr">
        <is>
          <t>Oct. 07, 2016</t>
        </is>
      </c>
    </row>
    <row r="3">
      <c r="A3" s="5" t="inlineStr">
        <is>
          <t>Temporary Equity [Line Items]</t>
        </is>
      </c>
    </row>
    <row r="4">
      <c r="A4" s="3" t="inlineStr">
        <is>
          <t>Preferred stock accretion to redemption value</t>
        </is>
      </c>
      <c r="C4" s="6" t="n">
        <v>302</v>
      </c>
      <c r="G4" s="6" t="n">
        <v>325</v>
      </c>
    </row>
    <row r="5">
      <c r="A5" s="3" t="inlineStr">
        <is>
          <t>Payments of Dividends</t>
        </is>
      </c>
      <c r="C5" s="4" t="n">
        <v>3420</v>
      </c>
      <c r="G5" s="6" t="n">
        <v>1700</v>
      </c>
    </row>
    <row r="6">
      <c r="A6" s="3" t="inlineStr">
        <is>
          <t>Series A Preferred Stock [Member] | Oaktree Organics, L.P. and Oaktree Huntington Investment Fund II, L.P.</t>
        </is>
      </c>
    </row>
    <row r="7">
      <c r="A7" s="5" t="inlineStr">
        <is>
          <t>Temporary Equity [Line Items]</t>
        </is>
      </c>
    </row>
    <row r="8">
      <c r="A8" s="3" t="inlineStr">
        <is>
          <t>Convertible Preferred Stock, Shares Issued upon Conversion</t>
        </is>
      </c>
      <c r="B8" s="4" t="n">
        <v>12633427</v>
      </c>
    </row>
    <row r="9">
      <c r="A9" s="3" t="inlineStr">
        <is>
          <t>Preferred Stock, Shares Issued</t>
        </is>
      </c>
      <c r="I9" s="4" t="n">
        <v>85000</v>
      </c>
    </row>
    <row r="10">
      <c r="A10" s="3" t="inlineStr">
        <is>
          <t>Preferred Stock, Value, Issued</t>
        </is>
      </c>
      <c r="B10" s="6" t="n">
        <v>87500</v>
      </c>
      <c r="I10" s="6" t="n">
        <v>85000</v>
      </c>
    </row>
    <row r="11">
      <c r="A11" s="3" t="inlineStr">
        <is>
          <t>Preferred Stock, Convertible, Conversion Price</t>
        </is>
      </c>
      <c r="B11" s="6" t="n">
        <v>7</v>
      </c>
    </row>
    <row r="12">
      <c r="A12" s="3" t="inlineStr">
        <is>
          <t>Preferred Stock, Dividend Rate, Percentage</t>
        </is>
      </c>
      <c r="B12" s="3" t="inlineStr">
        <is>
          <t>8.00%</t>
        </is>
      </c>
    </row>
    <row r="13">
      <c r="A13" s="3" t="inlineStr">
        <is>
          <t>Preferred Stock Issuance Costs</t>
        </is>
      </c>
      <c r="B13" s="6" t="n">
        <v>300</v>
      </c>
      <c r="I13" s="6" t="n">
        <v>6000</v>
      </c>
    </row>
    <row r="14">
      <c r="A14" s="3" t="inlineStr">
        <is>
          <t>Remaining Unamortized Issuance Costs</t>
        </is>
      </c>
      <c r="B14" s="4" t="n">
        <v>900</v>
      </c>
    </row>
    <row r="15">
      <c r="A15" s="3" t="inlineStr">
        <is>
          <t>Payments of Dividends</t>
        </is>
      </c>
      <c r="B15" s="4" t="n">
        <v>1000</v>
      </c>
      <c r="C15" s="6" t="n">
        <v>1800</v>
      </c>
    </row>
    <row r="16">
      <c r="A16" s="3" t="inlineStr">
        <is>
          <t>Dividends, Preferred Stock, Paid-in-kind</t>
        </is>
      </c>
      <c r="B16" s="4" t="n">
        <v>3400</v>
      </c>
    </row>
    <row r="17">
      <c r="A17" s="3" t="inlineStr">
        <is>
          <t>Preferred Stock, Liquidation Preference, Value</t>
        </is>
      </c>
      <c r="B17" s="6" t="n">
        <v>85000</v>
      </c>
    </row>
    <row r="18">
      <c r="A18" s="3" t="inlineStr">
        <is>
          <t>Conversion of Stock, Description</t>
        </is>
      </c>
      <c r="C18" s="3" t="inlineStr">
        <is>
          <t xml:space="preserve">
          On February 22, 2021 (the "Exchange Date"), Oaktree exchanged all of their shares of Series A Preferred Stock for 12,633,427 shares of common stock of the Company ("Common Shares") at an exchange price of $7.00 and paid a cumulative dividend of 8% per year. On the Exchange Date, the Company paid cash dividends of $1.0 million on the Series A Preferred Stock for the period January 1, 2021 to February 22, 2021.  In addition, in the first quarter of 2021, the Company paid cash dividends of $1.8 million on Series A Preferred Stock related to the fourth quarter of 2020.  Subsequent to the Exchange Date, the Company will no longer be required to pay dividends on the Series A Preferred Stock. 
                  As at the Exchange Date, the carrying amount of the Series A Preferred Stock was $87.5 million, comprised of the initial liquidation preference of $85.0 million in the aggregate, together with $3.4 million of dividends paid in kind for the first and second quarters of 2020, less remaining unamortized issuance costs of $0.9 million. As at the Exchange Date, the Company derecognized the carrying amount of the Series A Preferred Stock and recognized a corresponding amount for the Common Shares issued on exchange, net of share issuance costs of $0.3 million.
                  In connection with the exchange of the Series A Preferred Stock, all 12,633,427 Special Shares, Series 1 previously issued to Oaktree were redeemed by the Company. The Special Shares, Series 1 entitled Oaktree to one vote per Special Share, Series 1 on all matters submitted to a vote of the holders of Common Shares.
      </t>
        </is>
      </c>
    </row>
    <row r="19">
      <c r="A19" s="3" t="inlineStr">
        <is>
          <t>Series B-1 Preferred Stock [Member] | Stock issued to each recipient [Member]</t>
        </is>
      </c>
    </row>
    <row r="20">
      <c r="A20" s="5" t="inlineStr">
        <is>
          <t>Temporary Equity [Line Items]</t>
        </is>
      </c>
    </row>
    <row r="21">
      <c r="A21" s="3" t="inlineStr">
        <is>
          <t>Preferred Stock, Shares Issued</t>
        </is>
      </c>
      <c r="H21" s="4" t="n">
        <v>15000</v>
      </c>
    </row>
    <row r="22">
      <c r="A22" s="3" t="inlineStr">
        <is>
          <t>Series B-1 Preferred Stock [Member] | Oaktree and Engaged [Member]</t>
        </is>
      </c>
    </row>
    <row r="23">
      <c r="A23" s="5" t="inlineStr">
        <is>
          <t>Temporary Equity [Line Items]</t>
        </is>
      </c>
    </row>
    <row r="24">
      <c r="A24" s="3" t="inlineStr">
        <is>
          <t>Preferred Stock, Shares Issued</t>
        </is>
      </c>
      <c r="H24" s="4" t="n">
        <v>30000</v>
      </c>
    </row>
    <row r="25">
      <c r="A25" s="3" t="inlineStr">
        <is>
          <t>Preferred Stock, Value, Issued</t>
        </is>
      </c>
      <c r="H25" s="6" t="n">
        <v>30000</v>
      </c>
    </row>
    <row r="26">
      <c r="A26" s="3" t="inlineStr">
        <is>
          <t>Preferred Stock Issuance Costs</t>
        </is>
      </c>
      <c r="H26" s="6" t="n">
        <v>3200</v>
      </c>
    </row>
    <row r="27">
      <c r="A27" s="3" t="inlineStr">
        <is>
          <t>Preferred stock accretion to redemption value</t>
        </is>
      </c>
      <c r="C27" s="6" t="n">
        <v>100</v>
      </c>
    </row>
    <row r="28">
      <c r="A28" s="3" t="inlineStr">
        <is>
          <t>Preferred Stock, Liquidation Preference Per Share</t>
        </is>
      </c>
      <c r="F28" s="6" t="n">
        <v>1015</v>
      </c>
      <c r="H28" s="6" t="n">
        <v>1000</v>
      </c>
    </row>
    <row r="29">
      <c r="A29" s="3" t="inlineStr">
        <is>
          <t>Preferred Stock, Dividend Payment Terms</t>
        </is>
      </c>
      <c r="C29" s="3" t="inlineStr">
        <is>
          <t>Cumulative preferred dividends accrue daily on the Series B-1 Preferred Stock at an annualized rate of 8.0% of the Series B-1 Liquidation Preference prior to September 30, 2029, and 10.0% of the liquidation preference thereafter (subject to an increase of 1.0% per quarter, up to a maximum rate of 5.0% per quarter on the occurrence of certain events of non-compliance).</t>
        </is>
      </c>
    </row>
    <row r="30">
      <c r="A30" s="3" t="inlineStr">
        <is>
          <t>Payments of Dividends</t>
        </is>
      </c>
      <c r="D30" s="6" t="n">
        <v>600</v>
      </c>
      <c r="E30" s="6" t="n">
        <v>600</v>
      </c>
    </row>
    <row r="31">
      <c r="A31" s="3" t="inlineStr">
        <is>
          <t>Dividends, Preferred Stock, Paid-in-kind</t>
        </is>
      </c>
      <c r="F31" s="6" t="n">
        <v>400</v>
      </c>
    </row>
    <row r="32">
      <c r="A32" s="3" t="inlineStr">
        <is>
          <t>Preferred Stock, Liquidation Preference, Value</t>
        </is>
      </c>
      <c r="F32" s="6" t="n">
        <v>30400</v>
      </c>
    </row>
    <row r="33">
      <c r="A33" s="3" t="inlineStr">
        <is>
          <t>Accrued Unpaid Dividends</t>
        </is>
      </c>
      <c r="C33" s="6" t="n">
        <v>600</v>
      </c>
    </row>
    <row r="34">
      <c r="A34" s="3" t="inlineStr">
        <is>
          <t>Preferred Stock, Convertible, Terms</t>
        </is>
      </c>
      <c r="C34" s="3" t="inlineStr">
        <is>
          <t>At any time, the Series B-1 Preferred Stock may be exchanged, in whole or in part, into the number of Common Shares equal to, per share of Series B-1 Preferred Stock, the quotient of the Series B Liquidation Preference divided by $2.50 (such price, the "Series B-1 Exchange Price" and such quotient, the "Series B-1 Exchange Rate").</t>
        </is>
      </c>
    </row>
    <row r="35">
      <c r="A35" s="3" t="inlineStr">
        <is>
          <t>Convertible Preferred Stock, Settlement Terms</t>
        </is>
      </c>
      <c r="C35" s="3" t="inlineStr">
        <is>
          <t xml:space="preserve">
              SunOpta Foods may cause the holders of the Series B-1 Preferred Stock to exchange all of their shares of Series B-1 Preferred Stock into a number of Common Shares equal to the number of shares of Series B-1 Preferred Stock outstanding multiplied by the Series B-1 Exchange Rate if (i) fewer than 10% of the shares of Series B-1 Preferred Stock issued on April 24, 2020 remain outstanding, or (ii) on or after April 24, 2023, the average volume-weighted average price of the Common Shares during the then preceding 20 trading day period is greater than 200% of the Series B-1 Exchange Price then in effect.
              At any time, if a holder of Series B-1 Preferred Stock elects to exchange, or SunOpta Foods causes an exchange of Series B Preferred Stock, the number of Common Shares delivered to each applicable holder may not cause such holder's beneficial ownership to exceed 19.99% of the Common Shares that would be outstanding immediately following such exchange (the "Series B-1 Exchange Cap").
          </t>
        </is>
      </c>
    </row>
    <row r="36">
      <c r="A36" s="3" t="inlineStr">
        <is>
          <t>Preferred Stock, Convertible, Shares Issuable</t>
        </is>
      </c>
      <c r="C36" s="4" t="n">
        <v>12178667</v>
      </c>
    </row>
    <row r="37">
      <c r="A37" s="3" t="inlineStr">
        <is>
          <t>Preferred stock exchange, description of exchange price</t>
        </is>
      </c>
      <c r="C37" s="3" t="inlineStr">
        <is>
          <t>The Series B-1 Exchange Price is subject to certain anti-dilution adjustments, including a weighted-average adjustment for issuances of Common Shares below the Series B-1 Exchange Price, provided that the Series B-1 Exchange Price may not be lower than $2.00 (subject to adjustment in certain circumstances).</t>
        </is>
      </c>
    </row>
    <row r="38">
      <c r="A38" s="3" t="inlineStr">
        <is>
          <t>Series B Preferred Stock [Member] | Oaktree and Engaged [Member]</t>
        </is>
      </c>
    </row>
    <row r="39">
      <c r="A39" s="5" t="inlineStr">
        <is>
          <t>Temporary Equity [Line Items]</t>
        </is>
      </c>
    </row>
    <row r="40">
      <c r="A40" s="3" t="inlineStr">
        <is>
          <t>Preferred Stock, Convertible, Terms</t>
        </is>
      </c>
      <c r="C40" s="3" t="inlineStr">
        <is>
          <t>Oaktree and Engaged will be entitled to vote the Series B-1 Preferred Stock with the Common Shares on an as-exchanged basis, subject to a permanent 19.99% voting cap. As a result of the voting cap, each of Oaktree and Engaged will only be able to vote its Series B-1 Preferred Stock to the extent that, when taken together with any other voting securities each investor controls, such votes do not exceed 19.99% of the votes eligible to be cast by all security holders of the Company. On April 24, 2020, the Company designated Special Shares, Series 2 to serve as the mechanism for attaching exchanged voting rights to the Series B-1 Preferred Stock. The Special Shares, Series 2 entitle the holder thereof to one vote per Special Share, Series 2 on all matters submitted to a vote of the holders of Common Shares, voting together as a single class, subject to certain exceptions. The Special Shares, Series 2 are not transferrable and the voting rights associated with the Special Shares, Series 2 will terminate upon the transfer of the shares of Series B-1 Preferred Stock to a third party, other than an affiliate of Oaktree or Engaged, as applicable. As at April 3, 2021, 6,089,333 Special Shares, Series 2 were issued to Engaged, equal to the number of Common Shares issuable to Engaged on the exchange of all of the shares of Series B-1 Preferred Stock held by it, and no Special Shares, Series 2 were issued to Oaktree, as Oaktree was subject to the Series B-1 Exchange Cap.</t>
        </is>
      </c>
    </row>
    <row r="41">
      <c r="A41" s="3" t="inlineStr">
        <is>
          <t>Special Voting Shares, issued and outstanding</t>
        </is>
      </c>
      <c r="C41" s="4" t="n">
        <v>6089333</v>
      </c>
    </row>
  </sheetData>
  <mergeCells count="2">
    <mergeCell ref="A1:A2"/>
    <mergeCell ref="C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3, 2021</t>
        </is>
      </c>
      <c r="C1" s="2" t="inlineStr">
        <is>
          <t>Jan. 02, 2021</t>
        </is>
      </c>
    </row>
    <row r="2">
      <c r="A2" s="5" t="inlineStr">
        <is>
          <t>Current assets</t>
        </is>
      </c>
    </row>
    <row r="3">
      <c r="A3" s="3" t="inlineStr">
        <is>
          <t>Cash and cash equivalents</t>
        </is>
      </c>
      <c r="B3" s="6" t="n">
        <v>754</v>
      </c>
      <c r="C3" s="6" t="n">
        <v>251</v>
      </c>
    </row>
    <row r="4">
      <c r="A4" s="3" t="inlineStr">
        <is>
          <t>Accounts receivable, net of allowance for credit losses of $1,309 and $1,257, respectively</t>
        </is>
      </c>
      <c r="B4" s="4" t="n">
        <v>88227</v>
      </c>
      <c r="C4" s="4" t="n">
        <v>72724</v>
      </c>
    </row>
    <row r="5">
      <c r="A5" s="3" t="inlineStr">
        <is>
          <t>Inventories</t>
        </is>
      </c>
      <c r="B5" s="4" t="n">
        <v>165342</v>
      </c>
      <c r="C5" s="4" t="n">
        <v>147748</v>
      </c>
    </row>
    <row r="6">
      <c r="A6" s="3" t="inlineStr">
        <is>
          <t>Prepaid expenses and other current assets</t>
        </is>
      </c>
      <c r="B6" s="4" t="n">
        <v>18449</v>
      </c>
      <c r="C6" s="4" t="n">
        <v>21665</v>
      </c>
    </row>
    <row r="7">
      <c r="A7" s="3" t="inlineStr">
        <is>
          <t>Income taxes recoverable</t>
        </is>
      </c>
      <c r="B7" s="4" t="n">
        <v>7113</v>
      </c>
      <c r="C7" s="4" t="n">
        <v>6935</v>
      </c>
    </row>
    <row r="8">
      <c r="A8" s="3" t="inlineStr">
        <is>
          <t>Total current assets</t>
        </is>
      </c>
      <c r="B8" s="4" t="n">
        <v>279885</v>
      </c>
      <c r="C8" s="4" t="n">
        <v>249323</v>
      </c>
    </row>
    <row r="9">
      <c r="A9" s="3" t="inlineStr">
        <is>
          <t>Property, plant and equipment</t>
        </is>
      </c>
      <c r="B9" s="4" t="n">
        <v>187976</v>
      </c>
      <c r="C9" s="4" t="n">
        <v>158048</v>
      </c>
    </row>
    <row r="10">
      <c r="A10" s="3" t="inlineStr">
        <is>
          <t>Operating lease right-of-use assets</t>
        </is>
      </c>
      <c r="B10" s="4" t="n">
        <v>33182</v>
      </c>
      <c r="C10" s="4" t="n">
        <v>35172</v>
      </c>
    </row>
    <row r="11">
      <c r="A11" s="3" t="inlineStr">
        <is>
          <t>Goodwill</t>
        </is>
      </c>
      <c r="B11" s="4" t="n">
        <v>3998</v>
      </c>
      <c r="C11" s="4" t="n">
        <v>3998</v>
      </c>
    </row>
    <row r="12">
      <c r="A12" s="3" t="inlineStr">
        <is>
          <t>Intangible assets</t>
        </is>
      </c>
      <c r="B12" s="4" t="n">
        <v>131123</v>
      </c>
      <c r="C12" s="4" t="n">
        <v>133317</v>
      </c>
    </row>
    <row r="13">
      <c r="A13" s="3" t="inlineStr">
        <is>
          <t>Deferred income taxes</t>
        </is>
      </c>
      <c r="B13" s="4" t="n">
        <v>1847</v>
      </c>
      <c r="C13" s="4" t="n">
        <v>0</v>
      </c>
    </row>
    <row r="14">
      <c r="A14" s="3" t="inlineStr">
        <is>
          <t>Other assets</t>
        </is>
      </c>
      <c r="B14" s="4" t="n">
        <v>5614</v>
      </c>
      <c r="C14" s="4" t="n">
        <v>5757</v>
      </c>
    </row>
    <row r="15">
      <c r="A15" s="3" t="inlineStr">
        <is>
          <t>Total assets</t>
        </is>
      </c>
      <c r="B15" s="4" t="n">
        <v>643625</v>
      </c>
      <c r="C15" s="4" t="n">
        <v>585615</v>
      </c>
    </row>
    <row r="16">
      <c r="A16" s="5" t="inlineStr">
        <is>
          <t>Current liabilities</t>
        </is>
      </c>
    </row>
    <row r="17">
      <c r="A17" s="3" t="inlineStr">
        <is>
          <t>Accounts payable and accrued liabilities</t>
        </is>
      </c>
      <c r="B17" s="4" t="n">
        <v>107265</v>
      </c>
      <c r="C17" s="4" t="n">
        <v>118592</v>
      </c>
    </row>
    <row r="18">
      <c r="A18" s="3" t="inlineStr">
        <is>
          <t>Income taxes payable</t>
        </is>
      </c>
      <c r="B18" s="4" t="n">
        <v>2440</v>
      </c>
      <c r="C18" s="4" t="n">
        <v>1431</v>
      </c>
    </row>
    <row r="19">
      <c r="A19" s="3" t="inlineStr">
        <is>
          <t>Current portion of long-term debt</t>
        </is>
      </c>
      <c r="B19" s="4" t="n">
        <v>7462</v>
      </c>
      <c r="C19" s="4" t="n">
        <v>3478</v>
      </c>
    </row>
    <row r="20">
      <c r="A20" s="3" t="inlineStr">
        <is>
          <t>Current portion of operating lease liabilities</t>
        </is>
      </c>
      <c r="B20" s="4" t="n">
        <v>12535</v>
      </c>
      <c r="C20" s="4" t="n">
        <v>12750</v>
      </c>
    </row>
    <row r="21">
      <c r="A21" s="3" t="inlineStr">
        <is>
          <t>Current portion of long-term liabilities</t>
        </is>
      </c>
      <c r="B21" s="4" t="n">
        <v>0</v>
      </c>
      <c r="C21" s="4" t="n">
        <v>200</v>
      </c>
    </row>
    <row r="22">
      <c r="A22" s="3" t="inlineStr">
        <is>
          <t>Total current liabilities</t>
        </is>
      </c>
      <c r="B22" s="4" t="n">
        <v>129702</v>
      </c>
      <c r="C22" s="4" t="n">
        <v>136451</v>
      </c>
    </row>
    <row r="23">
      <c r="A23" s="3" t="inlineStr">
        <is>
          <t>Long-term debt</t>
        </is>
      </c>
      <c r="B23" s="4" t="n">
        <v>130060</v>
      </c>
      <c r="C23" s="4" t="n">
        <v>66245</v>
      </c>
    </row>
    <row r="24">
      <c r="A24" s="3" t="inlineStr">
        <is>
          <t>Operating lease liabilities</t>
        </is>
      </c>
      <c r="B24" s="4" t="n">
        <v>22541</v>
      </c>
      <c r="C24" s="4" t="n">
        <v>24582</v>
      </c>
    </row>
    <row r="25">
      <c r="A25" s="3" t="inlineStr">
        <is>
          <t>Deferred income taxes</t>
        </is>
      </c>
      <c r="B25" s="4" t="n">
        <v>28092</v>
      </c>
      <c r="C25" s="4" t="n">
        <v>25408</v>
      </c>
    </row>
    <row r="26">
      <c r="A26" s="3" t="inlineStr">
        <is>
          <t>Total liabilities</t>
        </is>
      </c>
      <c r="B26" s="4" t="n">
        <v>310395</v>
      </c>
      <c r="C26" s="4" t="n">
        <v>252686</v>
      </c>
    </row>
    <row r="27">
      <c r="A27" s="5" t="inlineStr">
        <is>
          <t>SunOpta Inc. shareholders' equity</t>
        </is>
      </c>
    </row>
    <row r="28">
      <c r="A28" s="3" t="inlineStr">
        <is>
          <t>Common shares, no par value, unlimited shares authorized, 103,612,232 shares issued (January 2, 2021 - 90,194,220)</t>
        </is>
      </c>
      <c r="B28" s="4" t="n">
        <v>418822</v>
      </c>
      <c r="C28" s="4" t="n">
        <v>326545</v>
      </c>
    </row>
    <row r="29">
      <c r="A29" s="3" t="inlineStr">
        <is>
          <t>Additional paid-in capital</t>
        </is>
      </c>
      <c r="B29" s="4" t="n">
        <v>33340</v>
      </c>
      <c r="C29" s="4" t="n">
        <v>37862</v>
      </c>
    </row>
    <row r="30">
      <c r="A30" s="3" t="inlineStr">
        <is>
          <t>Accumulated deficit</t>
        </is>
      </c>
      <c r="B30" s="4" t="n">
        <v>-148022</v>
      </c>
      <c r="C30" s="4" t="n">
        <v>-147741</v>
      </c>
    </row>
    <row r="31">
      <c r="A31" s="3" t="inlineStr">
        <is>
          <t>Accumulated other comprehensive income</t>
        </is>
      </c>
      <c r="B31" s="4" t="n">
        <v>1363</v>
      </c>
      <c r="C31" s="4" t="n">
        <v>1363</v>
      </c>
    </row>
    <row r="32">
      <c r="A32" s="3" t="inlineStr">
        <is>
          <t>Total equity</t>
        </is>
      </c>
      <c r="B32" s="4" t="n">
        <v>305503</v>
      </c>
      <c r="C32" s="4" t="n">
        <v>218029</v>
      </c>
    </row>
    <row r="33">
      <c r="A33" s="3" t="inlineStr">
        <is>
          <t>Total equity and liabilities</t>
        </is>
      </c>
      <c r="B33" s="4" t="n">
        <v>643625</v>
      </c>
      <c r="C33" s="4" t="n">
        <v>585615</v>
      </c>
    </row>
    <row r="34">
      <c r="A34" s="3" t="inlineStr">
        <is>
          <t>Series A Preferred Stock [Member]</t>
        </is>
      </c>
    </row>
    <row r="35">
      <c r="A35" s="5" t="inlineStr">
        <is>
          <t>Current liabilities</t>
        </is>
      </c>
    </row>
    <row r="36">
      <c r="A36" s="3" t="inlineStr">
        <is>
          <t>Preferred stock</t>
        </is>
      </c>
      <c r="B36" s="4" t="n">
        <v>0</v>
      </c>
      <c r="C36" s="4" t="n">
        <v>87305</v>
      </c>
    </row>
    <row r="37">
      <c r="A37" s="3" t="inlineStr">
        <is>
          <t>Series B Preferred Stock [Member]</t>
        </is>
      </c>
    </row>
    <row r="38">
      <c r="A38" s="5" t="inlineStr">
        <is>
          <t>Current liabilities</t>
        </is>
      </c>
    </row>
    <row r="39">
      <c r="A39" s="3" t="inlineStr">
        <is>
          <t>Preferred stock</t>
        </is>
      </c>
      <c r="B39" s="6" t="n">
        <v>27727</v>
      </c>
      <c r="C39" s="6" t="n">
        <v>275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Expense, Net (Narrative) (Details) $ in Millions</t>
        </is>
      </c>
      <c r="B1" s="2" t="inlineStr">
        <is>
          <t>3 Months Ended</t>
        </is>
      </c>
    </row>
    <row r="2">
      <c r="B2" s="2" t="inlineStr">
        <is>
          <t>Mar. 28, 2020USD ($)</t>
        </is>
      </c>
    </row>
    <row r="3">
      <c r="A3" s="5" t="inlineStr">
        <is>
          <t>Other Income and Expenses [Abstract]</t>
        </is>
      </c>
    </row>
    <row r="4">
      <c r="A4" s="3" t="inlineStr">
        <is>
          <t>Employee termination and recruitment costs in connection with Value Creation Plan</t>
        </is>
      </c>
      <c r="B4" s="6" t="n">
        <v>1</v>
      </c>
    </row>
    <row r="5">
      <c r="A5" s="3" t="inlineStr">
        <is>
          <t>Reversal of previously recognized stock-based compensation expense related to forfeited awards</t>
        </is>
      </c>
      <c r="B5" s="10"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Disclosure of other expense) (Details) - USD ($) $ in Thousands</t>
        </is>
      </c>
      <c r="B1" s="2" t="inlineStr">
        <is>
          <t>3 Months Ended</t>
        </is>
      </c>
    </row>
    <row r="2">
      <c r="B2" s="2" t="inlineStr">
        <is>
          <t>Apr. 03, 2021</t>
        </is>
      </c>
      <c r="C2" s="2" t="inlineStr">
        <is>
          <t>Mar. 28, 2020</t>
        </is>
      </c>
    </row>
    <row r="3">
      <c r="A3" s="5" t="inlineStr">
        <is>
          <t>Other Income and Expenses [Abstract]</t>
        </is>
      </c>
    </row>
    <row r="4">
      <c r="A4" s="3" t="inlineStr">
        <is>
          <t>Facility closure and related cost</t>
        </is>
      </c>
      <c r="B4" s="6" t="n">
        <v>1432</v>
      </c>
      <c r="C4" s="6" t="n">
        <v>0</v>
      </c>
    </row>
    <row r="5">
      <c r="A5" s="3" t="inlineStr">
        <is>
          <t>Divestiture costs</t>
        </is>
      </c>
      <c r="B5" s="4" t="n">
        <v>183</v>
      </c>
      <c r="C5" s="4" t="n">
        <v>0</v>
      </c>
    </row>
    <row r="6">
      <c r="A6" s="3" t="inlineStr">
        <is>
          <t>Employee termination costs</t>
        </is>
      </c>
      <c r="B6" s="4" t="n">
        <v>0</v>
      </c>
      <c r="C6" s="4" t="n">
        <v>570</v>
      </c>
    </row>
    <row r="7">
      <c r="A7" s="3" t="inlineStr">
        <is>
          <t>Other</t>
        </is>
      </c>
      <c r="B7" s="4" t="n">
        <v>0</v>
      </c>
      <c r="C7" s="4" t="n">
        <v>-15</v>
      </c>
    </row>
    <row r="8">
      <c r="A8" s="3" t="inlineStr">
        <is>
          <t>Other Expenses, Total</t>
        </is>
      </c>
      <c r="B8" s="6" t="n">
        <v>1615</v>
      </c>
      <c r="C8" s="6" t="n">
        <v>5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 (Narrative) (Details) - shares</t>
        </is>
      </c>
      <c r="B1" s="2" t="inlineStr">
        <is>
          <t>1 Months Ended</t>
        </is>
      </c>
      <c r="C1" s="2" t="inlineStr">
        <is>
          <t>3 Months Ended</t>
        </is>
      </c>
    </row>
    <row r="2">
      <c r="B2" s="2" t="inlineStr">
        <is>
          <t>Feb. 22, 2021</t>
        </is>
      </c>
      <c r="C2" s="2" t="inlineStr">
        <is>
          <t>Apr. 03, 2021</t>
        </is>
      </c>
      <c r="D2" s="2" t="inlineStr">
        <is>
          <t>Mar. 28, 2020</t>
        </is>
      </c>
    </row>
    <row r="3">
      <c r="A3" s="3" t="inlineStr">
        <is>
          <t>Stock Options [Member]</t>
        </is>
      </c>
    </row>
    <row r="4">
      <c r="A4" s="5" t="inlineStr">
        <is>
          <t>Earnings Per Share, Diluted, by Common Class, Including Two Class Method [Line Items]</t>
        </is>
      </c>
    </row>
    <row r="5">
      <c r="A5" s="3" t="inlineStr">
        <is>
          <t>Antidilutive securities excluded from computation of earnings per share, amount</t>
        </is>
      </c>
      <c r="C5" s="4" t="n">
        <v>92161</v>
      </c>
      <c r="D5" s="4" t="n">
        <v>3458424</v>
      </c>
    </row>
    <row r="6">
      <c r="A6" s="3" t="inlineStr">
        <is>
          <t>Stock options, restricted stock units and performance share units [Member]</t>
        </is>
      </c>
    </row>
    <row r="7">
      <c r="A7" s="5" t="inlineStr">
        <is>
          <t>Earnings Per Share, Diluted, by Common Class, Including Two Class Method [Line Items]</t>
        </is>
      </c>
    </row>
    <row r="8">
      <c r="A8" s="3" t="inlineStr">
        <is>
          <t>Antidilutive securities excluded from computation of earnings per share, amount</t>
        </is>
      </c>
      <c r="C8" s="4" t="n">
        <v>5764548</v>
      </c>
      <c r="D8" s="4" t="n">
        <v>1136162</v>
      </c>
    </row>
    <row r="9">
      <c r="A9" s="3" t="inlineStr">
        <is>
          <t>Series A Preferred Stock [Member]</t>
        </is>
      </c>
    </row>
    <row r="10">
      <c r="A10" s="5" t="inlineStr">
        <is>
          <t>Earnings Per Share, Diluted, by Common Class, Including Two Class Method [Line Items]</t>
        </is>
      </c>
    </row>
    <row r="11">
      <c r="A11" s="3" t="inlineStr">
        <is>
          <t>Common shares issuable on an if-converted basis adjusted to diluted EPS</t>
        </is>
      </c>
      <c r="D11" s="4" t="n">
        <v>11333333</v>
      </c>
    </row>
    <row r="12">
      <c r="A12" s="3" t="inlineStr">
        <is>
          <t>Series A Preferred Stock [Member] | Oaktree Capital Management L.P. [Member]</t>
        </is>
      </c>
    </row>
    <row r="13">
      <c r="A13" s="5" t="inlineStr">
        <is>
          <t>Earnings Per Share, Diluted, by Common Class, Including Two Class Method [Line Items]</t>
        </is>
      </c>
    </row>
    <row r="14">
      <c r="A14" s="3" t="inlineStr">
        <is>
          <t>Series A Preferred Stock exchanged for common shares</t>
        </is>
      </c>
      <c r="B14" s="4" t="n">
        <v>12633427</v>
      </c>
    </row>
    <row r="15">
      <c r="A15" s="3" t="inlineStr">
        <is>
          <t>Percentage of issued and outstanding common shares on a post-exchange basis</t>
        </is>
      </c>
      <c r="B15" s="3" t="inlineStr">
        <is>
          <t>12.30%</t>
        </is>
      </c>
    </row>
    <row r="16">
      <c r="A16" s="3" t="inlineStr">
        <is>
          <t>Series B Preferred Stock [Member]</t>
        </is>
      </c>
    </row>
    <row r="17">
      <c r="A17" s="5" t="inlineStr">
        <is>
          <t>Earnings Per Share, Diluted, by Common Class, Including Two Class Method [Line Items]</t>
        </is>
      </c>
    </row>
    <row r="18">
      <c r="A18" s="3" t="inlineStr">
        <is>
          <t>Common shares issuable on an if-converted basis adjusted to diluted EPS</t>
        </is>
      </c>
      <c r="C18" s="4" t="n">
        <v>1217866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isclosure of basic and diluted earnings (loss) per share) (Details) - USD ($) $ / shares in Units, shares in Thousands, $ in Thousands</t>
        </is>
      </c>
      <c r="B1" s="2" t="inlineStr">
        <is>
          <t>3 Months Ended</t>
        </is>
      </c>
    </row>
    <row r="2">
      <c r="B2" s="2" t="inlineStr">
        <is>
          <t>Apr. 03, 2021</t>
        </is>
      </c>
      <c r="C2" s="2" t="inlineStr">
        <is>
          <t>Mar. 28, 2020</t>
        </is>
      </c>
    </row>
    <row r="3">
      <c r="A3" s="5" t="inlineStr">
        <is>
          <t>Numerator for basic earnings (loss) per share:</t>
        </is>
      </c>
    </row>
    <row r="4">
      <c r="A4" s="3" t="inlineStr">
        <is>
          <t>Earnings (loss) from continuing operations</t>
        </is>
      </c>
      <c r="B4" s="6" t="n">
        <v>1672</v>
      </c>
      <c r="C4" s="6" t="n">
        <v>-3964</v>
      </c>
    </row>
    <row r="5">
      <c r="A5" s="3" t="inlineStr">
        <is>
          <t>Less: dividends and accretion</t>
        </is>
      </c>
      <c r="B5" s="4" t="n">
        <v>-1953</v>
      </c>
      <c r="C5" s="4" t="n">
        <v>-2025</v>
      </c>
    </row>
    <row r="6">
      <c r="A6" s="3" t="inlineStr">
        <is>
          <t>Loss from continuing operations attributable to common shareholders</t>
        </is>
      </c>
      <c r="B6" s="4" t="n">
        <v>-281</v>
      </c>
      <c r="C6" s="4" t="n">
        <v>-5989</v>
      </c>
    </row>
    <row r="7">
      <c r="A7" s="3" t="inlineStr">
        <is>
          <t>Earnings from discontinued operations</t>
        </is>
      </c>
      <c r="B7" s="4" t="n">
        <v>0</v>
      </c>
      <c r="C7" s="4" t="n">
        <v>7325</v>
      </c>
    </row>
    <row r="8">
      <c r="A8" s="3" t="inlineStr">
        <is>
          <t>Earnings (loss) attributable to common shareholders</t>
        </is>
      </c>
      <c r="B8" s="6" t="n">
        <v>-281</v>
      </c>
      <c r="C8" s="6" t="n">
        <v>1336</v>
      </c>
    </row>
    <row r="9">
      <c r="A9" s="5" t="inlineStr">
        <is>
          <t>Denominator for basic earnings (loss) per share:</t>
        </is>
      </c>
    </row>
    <row r="10">
      <c r="A10" s="3" t="inlineStr">
        <is>
          <t>Basic weighted-average number of shares outstanding</t>
        </is>
      </c>
      <c r="B10" s="4" t="n">
        <v>96120</v>
      </c>
      <c r="C10" s="4" t="n">
        <v>88161</v>
      </c>
    </row>
    <row r="11">
      <c r="A11" s="3" t="inlineStr">
        <is>
          <t>From continuing operations</t>
        </is>
      </c>
      <c r="B11" s="6" t="n">
        <v>0</v>
      </c>
      <c r="C11" s="7" t="n">
        <v>-0.07000000000000001</v>
      </c>
    </row>
    <row r="12">
      <c r="A12" s="3" t="inlineStr">
        <is>
          <t>From discontinued operations</t>
        </is>
      </c>
      <c r="B12" s="4" t="n">
        <v>0</v>
      </c>
      <c r="C12" s="8" t="n">
        <v>0.08</v>
      </c>
    </row>
    <row r="13">
      <c r="A13" s="3" t="inlineStr">
        <is>
          <t>Basic earnings (loss) per share</t>
        </is>
      </c>
      <c r="B13" s="6" t="n">
        <v>0</v>
      </c>
      <c r="C13" s="7" t="n">
        <v>0.02</v>
      </c>
    </row>
    <row r="14">
      <c r="A14" s="5" t="inlineStr">
        <is>
          <t>Numerator for diluted earnings (loss) per share:</t>
        </is>
      </c>
    </row>
    <row r="15">
      <c r="A15" s="3" t="inlineStr">
        <is>
          <t>Earnings (loss) from continuing operations</t>
        </is>
      </c>
      <c r="B15" s="6" t="n">
        <v>1672</v>
      </c>
      <c r="C15" s="6" t="n">
        <v>-3964</v>
      </c>
    </row>
    <row r="16">
      <c r="A16" s="3" t="inlineStr">
        <is>
          <t>Loss from continuing operations attributable to common shareholders</t>
        </is>
      </c>
      <c r="B16" s="4" t="n">
        <v>-281</v>
      </c>
      <c r="C16" s="4" t="n">
        <v>-5989</v>
      </c>
    </row>
    <row r="17">
      <c r="A17" s="3" t="inlineStr">
        <is>
          <t>Earnings from discontinued operations</t>
        </is>
      </c>
      <c r="B17" s="4" t="n">
        <v>0</v>
      </c>
      <c r="C17" s="4" t="n">
        <v>7325</v>
      </c>
    </row>
    <row r="18">
      <c r="A18" s="3" t="inlineStr">
        <is>
          <t>Earnings (loss) attributable to common shareholders</t>
        </is>
      </c>
      <c r="B18" s="6" t="n">
        <v>-281</v>
      </c>
      <c r="C18" s="6" t="n">
        <v>1336</v>
      </c>
    </row>
    <row r="19">
      <c r="A19" s="5" t="inlineStr">
        <is>
          <t>Denominator for diluted earnings (loss) per share:</t>
        </is>
      </c>
    </row>
    <row r="20">
      <c r="A20" s="3" t="inlineStr">
        <is>
          <t>Basic weighted-average number of shares outstanding</t>
        </is>
      </c>
      <c r="B20" s="4" t="n">
        <v>96120</v>
      </c>
      <c r="C20" s="4" t="n">
        <v>88161</v>
      </c>
    </row>
    <row r="21">
      <c r="A21" s="5" t="inlineStr">
        <is>
          <t>Dilutive effect of the following:</t>
        </is>
      </c>
    </row>
    <row r="22">
      <c r="A22" s="3" t="inlineStr">
        <is>
          <t>Diluted weighted-average number of shares outstandin</t>
        </is>
      </c>
      <c r="B22" s="4" t="n">
        <v>96120</v>
      </c>
      <c r="C22" s="4" t="n">
        <v>88161</v>
      </c>
    </row>
    <row r="23">
      <c r="A23" s="3" t="inlineStr">
        <is>
          <t>From continuing operations</t>
        </is>
      </c>
      <c r="B23" s="6" t="n">
        <v>0</v>
      </c>
      <c r="C23" s="7" t="n">
        <v>-0.07000000000000001</v>
      </c>
    </row>
    <row r="24">
      <c r="A24" s="3" t="inlineStr">
        <is>
          <t>From discontinued operations</t>
        </is>
      </c>
      <c r="B24" s="4" t="n">
        <v>0</v>
      </c>
      <c r="C24" s="8" t="n">
        <v>0.08</v>
      </c>
    </row>
    <row r="25">
      <c r="A25" s="3" t="inlineStr">
        <is>
          <t>Diluted earnings (loss) per share</t>
        </is>
      </c>
      <c r="B25" s="6" t="n">
        <v>0</v>
      </c>
      <c r="C25" s="7" t="n">
        <v>0.02</v>
      </c>
    </row>
    <row r="26">
      <c r="A26" s="3" t="inlineStr">
        <is>
          <t>Series A Preferred Stock [Member]</t>
        </is>
      </c>
    </row>
    <row r="27">
      <c r="A27" s="5" t="inlineStr">
        <is>
          <t>Numerator for basic earnings (loss) per share:</t>
        </is>
      </c>
    </row>
    <row r="28">
      <c r="A28" s="3" t="inlineStr">
        <is>
          <t>Less: dividends and accretion</t>
        </is>
      </c>
      <c r="B28" s="6" t="n">
        <v>-1212</v>
      </c>
      <c r="C28" s="6" t="n">
        <v>-2025</v>
      </c>
    </row>
    <row r="29">
      <c r="A29" s="5" t="inlineStr">
        <is>
          <t>Numerator for diluted earnings (loss) per share:</t>
        </is>
      </c>
    </row>
    <row r="30">
      <c r="A30" s="3" t="inlineStr">
        <is>
          <t>Less: dividends and accretion on Preferred Stock</t>
        </is>
      </c>
      <c r="B30" s="6" t="n">
        <v>-1212</v>
      </c>
      <c r="C30" s="6" t="n">
        <v>-2025</v>
      </c>
    </row>
    <row r="31">
      <c r="A31" s="5" t="inlineStr">
        <is>
          <t>Dilutive effect of the following:</t>
        </is>
      </c>
    </row>
    <row r="32">
      <c r="A32" s="3" t="inlineStr">
        <is>
          <t>Diluted weighted-average number of shares outstandin</t>
        </is>
      </c>
      <c r="B32" s="4" t="n">
        <v>0</v>
      </c>
      <c r="C32" s="4" t="n">
        <v>0</v>
      </c>
    </row>
    <row r="33">
      <c r="A33" s="3" t="inlineStr">
        <is>
          <t>Series B Preferred Stock [Member]</t>
        </is>
      </c>
    </row>
    <row r="34">
      <c r="A34" s="5" t="inlineStr">
        <is>
          <t>Numerator for basic earnings (loss) per share:</t>
        </is>
      </c>
    </row>
    <row r="35">
      <c r="A35" s="3" t="inlineStr">
        <is>
          <t>Less: dividends and accretion</t>
        </is>
      </c>
      <c r="B35" s="6" t="n">
        <v>-741</v>
      </c>
      <c r="C35" s="6" t="n">
        <v>0</v>
      </c>
    </row>
    <row r="36">
      <c r="A36" s="5" t="inlineStr">
        <is>
          <t>Numerator for diluted earnings (loss) per share:</t>
        </is>
      </c>
    </row>
    <row r="37">
      <c r="A37" s="3" t="inlineStr">
        <is>
          <t>Less: dividends and accretion on Preferred Stock</t>
        </is>
      </c>
      <c r="B37" s="6" t="n">
        <v>-741</v>
      </c>
      <c r="C37" s="6" t="n">
        <v>0</v>
      </c>
    </row>
    <row r="38">
      <c r="A38" s="5" t="inlineStr">
        <is>
          <t>Dilutive effect of the following:</t>
        </is>
      </c>
    </row>
    <row r="39">
      <c r="A39" s="3" t="inlineStr">
        <is>
          <t>Diluted weighted-average number of shares outstandin</t>
        </is>
      </c>
      <c r="B39" s="4" t="n">
        <v>0</v>
      </c>
      <c r="C39" s="4" t="n">
        <v>0</v>
      </c>
    </row>
    <row r="40">
      <c r="A40" s="3" t="inlineStr">
        <is>
          <t>Stock options, restricted stock units and performance share units [Member]</t>
        </is>
      </c>
    </row>
    <row r="41">
      <c r="A41" s="5" t="inlineStr">
        <is>
          <t>Dilutive effect of the following:</t>
        </is>
      </c>
    </row>
    <row r="42">
      <c r="A42" s="3" t="inlineStr">
        <is>
          <t>Diluted weighted-average number of shares outstandin</t>
        </is>
      </c>
      <c r="B42" s="4" t="n">
        <v>0</v>
      </c>
      <c r="C42" s="4"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arrative) (Details) - USD ($) $ in Thousands</t>
        </is>
      </c>
      <c r="B1" s="2" t="inlineStr">
        <is>
          <t>3 Months Ended</t>
        </is>
      </c>
    </row>
    <row r="2">
      <c r="B2" s="2" t="inlineStr">
        <is>
          <t>Apr. 03, 2021</t>
        </is>
      </c>
      <c r="C2" s="2" t="inlineStr">
        <is>
          <t>Mar. 28, 2020</t>
        </is>
      </c>
    </row>
    <row r="3">
      <c r="A3" s="5" t="inlineStr">
        <is>
          <t>Condensed Cash Flow Statements, Captions [Line Items]</t>
        </is>
      </c>
    </row>
    <row r="4">
      <c r="A4" s="3" t="inlineStr">
        <is>
          <t>Change in operating accounts payable and accrued liabilities excludes settlement of accrued liabilities</t>
        </is>
      </c>
      <c r="B4" s="6" t="n">
        <v>-7500</v>
      </c>
      <c r="C4" s="6" t="n">
        <v>6284</v>
      </c>
    </row>
    <row r="5">
      <c r="A5" s="3" t="inlineStr">
        <is>
          <t>Additions to property, plant and equipment</t>
        </is>
      </c>
      <c r="B5" s="4" t="n">
        <v>9297</v>
      </c>
      <c r="C5" s="6" t="n">
        <v>9022</v>
      </c>
    </row>
    <row r="6">
      <c r="A6" s="3" t="inlineStr">
        <is>
          <t>Discontinued operations [Member]</t>
        </is>
      </c>
    </row>
    <row r="7">
      <c r="A7" s="5" t="inlineStr">
        <is>
          <t>Condensed Cash Flow Statements, Captions [Line Items]</t>
        </is>
      </c>
    </row>
    <row r="8">
      <c r="A8" s="3" t="inlineStr">
        <is>
          <t>Divestiture transaction costs</t>
        </is>
      </c>
      <c r="B8" s="4" t="n">
        <v>13400</v>
      </c>
    </row>
    <row r="9">
      <c r="A9" s="3" t="inlineStr">
        <is>
          <t>Continuing operations [Member]</t>
        </is>
      </c>
    </row>
    <row r="10">
      <c r="A10" s="5" t="inlineStr">
        <is>
          <t>Condensed Cash Flow Statements, Captions [Line Items]</t>
        </is>
      </c>
    </row>
    <row r="11">
      <c r="A11" s="3" t="inlineStr">
        <is>
          <t>Additions to property, plant and equipment</t>
        </is>
      </c>
      <c r="B11" s="4" t="n">
        <v>2000</v>
      </c>
    </row>
    <row r="12">
      <c r="A12" s="3" t="inlineStr">
        <is>
          <t>Dividends on Series A Preferred Stock</t>
        </is>
      </c>
      <c r="B12" s="4" t="n">
        <v>1800</v>
      </c>
    </row>
    <row r="13">
      <c r="A13" s="3" t="inlineStr">
        <is>
          <t>Debt issuance costs of Credit Agreement</t>
        </is>
      </c>
      <c r="B13" s="6" t="n">
        <v>1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isclosure of supplemental cash flow information) (Details) - USD ($) $ in Thousands</t>
        </is>
      </c>
      <c r="B1" s="2" t="inlineStr">
        <is>
          <t>3 Months Ended</t>
        </is>
      </c>
    </row>
    <row r="2">
      <c r="B2" s="2" t="inlineStr">
        <is>
          <t>Apr. 03, 2021</t>
        </is>
      </c>
      <c r="C2" s="2" t="inlineStr">
        <is>
          <t>Mar. 28, 2020</t>
        </is>
      </c>
    </row>
    <row r="3">
      <c r="A3" s="5" t="inlineStr">
        <is>
          <t>Changes in Operating Assets and Liabilities</t>
        </is>
      </c>
    </row>
    <row r="4">
      <c r="A4" s="3" t="inlineStr">
        <is>
          <t>Accounts receivable</t>
        </is>
      </c>
      <c r="B4" s="6" t="n">
        <v>-15503</v>
      </c>
      <c r="C4" s="6" t="n">
        <v>-17863</v>
      </c>
    </row>
    <row r="5">
      <c r="A5" s="3" t="inlineStr">
        <is>
          <t>Inventories</t>
        </is>
      </c>
      <c r="B5" s="4" t="n">
        <v>-17594</v>
      </c>
      <c r="C5" s="4" t="n">
        <v>33131</v>
      </c>
    </row>
    <row r="6">
      <c r="A6" s="3" t="inlineStr">
        <is>
          <t>Accounts payable and accrued liabilities</t>
        </is>
      </c>
      <c r="B6" s="4" t="n">
        <v>7500</v>
      </c>
      <c r="C6" s="4" t="n">
        <v>-6284</v>
      </c>
    </row>
    <row r="7">
      <c r="A7" s="3" t="inlineStr">
        <is>
          <t>Other operating assets and liabilities</t>
        </is>
      </c>
      <c r="B7" s="4" t="n">
        <v>3941</v>
      </c>
      <c r="C7" s="4" t="n">
        <v>7440</v>
      </c>
    </row>
    <row r="8">
      <c r="A8" s="3" t="inlineStr">
        <is>
          <t>Changes in Non-Cash Working Capital, Net of Businesses Acquired or Sold, Total</t>
        </is>
      </c>
      <c r="B8" s="4" t="n">
        <v>-21656</v>
      </c>
      <c r="C8" s="4" t="n">
        <v>16424</v>
      </c>
    </row>
    <row r="9">
      <c r="A9" s="5" t="inlineStr">
        <is>
          <t>Non-Cash Investing and Financing Activities</t>
        </is>
      </c>
    </row>
    <row r="10">
      <c r="A10" s="3" t="inlineStr">
        <is>
          <t>Right-of-use assets obtained in exchange for lease liabilities: Operating leases</t>
        </is>
      </c>
      <c r="B10" s="4" t="n">
        <v>1014</v>
      </c>
      <c r="C10" s="4" t="n">
        <v>77</v>
      </c>
    </row>
    <row r="11">
      <c r="A11" s="3" t="inlineStr">
        <is>
          <t>Right-of-use assets obtained in exchange for lease liabilities: Finance leases</t>
        </is>
      </c>
      <c r="B11" s="4" t="n">
        <v>29906</v>
      </c>
      <c r="C11" s="4" t="n">
        <v>0</v>
      </c>
    </row>
    <row r="12">
      <c r="A12" s="3" t="inlineStr">
        <is>
          <t>Accrued dividends on preferred stock</t>
        </is>
      </c>
      <c r="B12" s="6" t="n">
        <v>609</v>
      </c>
      <c r="C12" s="6" t="n">
        <v>1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Disclosure of segment revenues and operating income) (Details) - USD ($) $ in Thousands</t>
        </is>
      </c>
      <c r="B1" s="2" t="inlineStr">
        <is>
          <t>3 Months Ended</t>
        </is>
      </c>
    </row>
    <row r="2">
      <c r="B2" s="2" t="inlineStr">
        <is>
          <t>Apr. 03, 2021</t>
        </is>
      </c>
      <c r="C2" s="2" t="inlineStr">
        <is>
          <t>Mar. 28, 2020</t>
        </is>
      </c>
    </row>
    <row r="3">
      <c r="A3" s="5" t="inlineStr">
        <is>
          <t>Segment Reporting, Revenue Reconciling Item [Line Items]</t>
        </is>
      </c>
    </row>
    <row r="4">
      <c r="A4" s="3" t="inlineStr">
        <is>
          <t>Segment revenues from external customers</t>
        </is>
      </c>
      <c r="B4" s="6" t="n">
        <v>207640</v>
      </c>
      <c r="C4" s="6" t="n">
        <v>207597</v>
      </c>
    </row>
    <row r="5">
      <c r="A5" s="3" t="inlineStr">
        <is>
          <t>Segment operating income (loss)</t>
        </is>
      </c>
      <c r="B5" s="4" t="n">
        <v>6085</v>
      </c>
      <c r="C5" s="4" t="n">
        <v>2759</v>
      </c>
    </row>
    <row r="6">
      <c r="A6" s="3" t="inlineStr">
        <is>
          <t>Other expense, net</t>
        </is>
      </c>
      <c r="B6" s="4" t="n">
        <v>-1615</v>
      </c>
      <c r="C6" s="4" t="n">
        <v>-555</v>
      </c>
    </row>
    <row r="7">
      <c r="A7" s="3" t="inlineStr">
        <is>
          <t>Interest expense, net</t>
        </is>
      </c>
      <c r="B7" s="4" t="n">
        <v>-1660</v>
      </c>
      <c r="C7" s="4" t="n">
        <v>-7665</v>
      </c>
    </row>
    <row r="8">
      <c r="A8" s="3" t="inlineStr">
        <is>
          <t>Earnings (loss) from continuing operations before income taxes</t>
        </is>
      </c>
      <c r="B8" s="4" t="n">
        <v>2810</v>
      </c>
      <c r="C8" s="4" t="n">
        <v>-5461</v>
      </c>
    </row>
    <row r="9">
      <c r="A9" s="3" t="inlineStr">
        <is>
          <t>Plant-Based Foods And Beverages [Member]</t>
        </is>
      </c>
    </row>
    <row r="10">
      <c r="A10" s="5" t="inlineStr">
        <is>
          <t>Segment Reporting, Revenue Reconciling Item [Line Items]</t>
        </is>
      </c>
    </row>
    <row r="11">
      <c r="A11" s="3" t="inlineStr">
        <is>
          <t>Segment revenues from external customers</t>
        </is>
      </c>
      <c r="B11" s="4" t="n">
        <v>119451</v>
      </c>
      <c r="C11" s="4" t="n">
        <v>106242</v>
      </c>
    </row>
    <row r="12">
      <c r="A12" s="3" t="inlineStr">
        <is>
          <t>Segment operating income (loss)</t>
        </is>
      </c>
      <c r="B12" s="4" t="n">
        <v>13317</v>
      </c>
      <c r="C12" s="4" t="n">
        <v>13853</v>
      </c>
    </row>
    <row r="13">
      <c r="A13" s="3" t="inlineStr">
        <is>
          <t>Fruit-Based Foods And Beverages [Member]</t>
        </is>
      </c>
    </row>
    <row r="14">
      <c r="A14" s="5" t="inlineStr">
        <is>
          <t>Segment Reporting, Revenue Reconciling Item [Line Items]</t>
        </is>
      </c>
    </row>
    <row r="15">
      <c r="A15" s="3" t="inlineStr">
        <is>
          <t>Segment revenues from external customers</t>
        </is>
      </c>
      <c r="B15" s="4" t="n">
        <v>88189</v>
      </c>
      <c r="C15" s="4" t="n">
        <v>101355</v>
      </c>
    </row>
    <row r="16">
      <c r="A16" s="3" t="inlineStr">
        <is>
          <t>Segment operating income (loss)</t>
        </is>
      </c>
      <c r="B16" s="4" t="n">
        <v>-1894</v>
      </c>
      <c r="C16" s="4" t="n">
        <v>-4702</v>
      </c>
    </row>
    <row r="17">
      <c r="A17" s="3" t="inlineStr">
        <is>
          <t>Corporate Services [Member]</t>
        </is>
      </c>
    </row>
    <row r="18">
      <c r="A18" s="5" t="inlineStr">
        <is>
          <t>Segment Reporting, Revenue Reconciling Item [Line Items]</t>
        </is>
      </c>
    </row>
    <row r="19">
      <c r="A19" s="3" t="inlineStr">
        <is>
          <t>Segment operating income (loss)</t>
        </is>
      </c>
      <c r="B19" s="6" t="n">
        <v>-5338</v>
      </c>
      <c r="C19" s="6" t="n">
        <v>-63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Disclosure of segment depreciation and amortization) (Details) - USD ($) $ in Thousands</t>
        </is>
      </c>
      <c r="B1" s="2" t="inlineStr">
        <is>
          <t>3 Months Ended</t>
        </is>
      </c>
    </row>
    <row r="2">
      <c r="B2" s="2" t="inlineStr">
        <is>
          <t>Apr. 03, 2021</t>
        </is>
      </c>
      <c r="C2" s="2" t="inlineStr">
        <is>
          <t>Mar. 28, 2020</t>
        </is>
      </c>
    </row>
    <row r="3">
      <c r="A3" s="5" t="inlineStr">
        <is>
          <t>Segment Reporting, Revenue Reconciling Item [Line Items]</t>
        </is>
      </c>
    </row>
    <row r="4">
      <c r="A4" s="3" t="inlineStr">
        <is>
          <t>Total depreciation and amortization</t>
        </is>
      </c>
      <c r="B4" s="6" t="n">
        <v>8043</v>
      </c>
      <c r="C4" s="6" t="n">
        <v>7725</v>
      </c>
    </row>
    <row r="5">
      <c r="A5" s="3" t="inlineStr">
        <is>
          <t>Plant-Based Foods And Beverages [Member]</t>
        </is>
      </c>
    </row>
    <row r="6">
      <c r="A6" s="5" t="inlineStr">
        <is>
          <t>Segment Reporting, Revenue Reconciling Item [Line Items]</t>
        </is>
      </c>
    </row>
    <row r="7">
      <c r="A7" s="3" t="inlineStr">
        <is>
          <t>Total depreciation and amortization</t>
        </is>
      </c>
      <c r="B7" s="4" t="n">
        <v>3134</v>
      </c>
      <c r="C7" s="4" t="n">
        <v>2368</v>
      </c>
    </row>
    <row r="8">
      <c r="A8" s="3" t="inlineStr">
        <is>
          <t>Fruit-Based Foods And Beverages [Member]</t>
        </is>
      </c>
    </row>
    <row r="9">
      <c r="A9" s="5" t="inlineStr">
        <is>
          <t>Segment Reporting, Revenue Reconciling Item [Line Items]</t>
        </is>
      </c>
    </row>
    <row r="10">
      <c r="A10" s="3" t="inlineStr">
        <is>
          <t>Total depreciation and amortization</t>
        </is>
      </c>
      <c r="B10" s="4" t="n">
        <v>3769</v>
      </c>
      <c r="C10" s="4" t="n">
        <v>4136</v>
      </c>
    </row>
    <row r="11">
      <c r="A11" s="3" t="inlineStr">
        <is>
          <t>Corporate Services [Member]</t>
        </is>
      </c>
    </row>
    <row r="12">
      <c r="A12" s="5" t="inlineStr">
        <is>
          <t>Segment Reporting, Revenue Reconciling Item [Line Items]</t>
        </is>
      </c>
    </row>
    <row r="13">
      <c r="A13" s="3" t="inlineStr">
        <is>
          <t>Total depreciation and amortization</t>
        </is>
      </c>
      <c r="B13" s="6" t="n">
        <v>1140</v>
      </c>
      <c r="C13" s="6" t="n">
        <v>12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80" customWidth="1" min="3" max="3"/>
    <col width="80" customWidth="1" min="4" max="4"/>
  </cols>
  <sheetData>
    <row r="1">
      <c r="A1" s="1" t="inlineStr">
        <is>
          <t>Subsequent Events (Narrative) (Details) $ in Millions</t>
        </is>
      </c>
      <c r="B1" s="2" t="inlineStr">
        <is>
          <t>Apr. 12, 2021USD ($)Employee</t>
        </is>
      </c>
      <c r="C1" s="2" t="inlineStr">
        <is>
          <t>Apr. 15, 2021USD ($)</t>
        </is>
      </c>
      <c r="D1" s="2" t="inlineStr">
        <is>
          <t>Apr. 03, 2021USD ($)</t>
        </is>
      </c>
    </row>
    <row r="2">
      <c r="A2" s="3" t="inlineStr">
        <is>
          <t>Tranche A Subfacility [Member]</t>
        </is>
      </c>
    </row>
    <row r="3">
      <c r="A3" s="5" t="inlineStr">
        <is>
          <t>Subsequent Event [Line Items]</t>
        </is>
      </c>
    </row>
    <row r="4">
      <c r="A4" s="3" t="inlineStr">
        <is>
          <t>Revolving credit facility, maximum borrowing capacity</t>
        </is>
      </c>
      <c r="D4" s="6" t="n">
        <v>250</v>
      </c>
    </row>
    <row r="5">
      <c r="A5" s="3" t="inlineStr">
        <is>
          <t>Line of credit facility, interest rate description</t>
        </is>
      </c>
      <c r="D5" s="3" t="inlineStr">
        <is>
          <t>Borrowings under the Facilities bear interest based on various reference rates including LIBOR plus an applicable margin. With respect to loans under the Revolving Credit Facility, the applicable margin will be set quarterly based on average borrowing availability for the preceding fiscal quarter and will range from 0.50% to 1.00% for base rate borrowings and from 1.50% to 2.00% for eurocurrency rate, bankers' acceptance rate and European base rate borrowings, with a reduction of 0.25% when the Company's total leverage ratio is less than a specific threshold on or after the one year anniversary of the closing date of the Facilities. With respect to loans under the Term Loan Facility, the applicable margin will be set quarterly based on average borrowing availability for the preceding fiscal quarter and will range from 1.25% to 1.75% for base rate borrowings and from 2.25% to 2.75% for eurocurrency rate, bankers' acceptance rate and European base rate borrowings. In addition to paying interest on outstanding principal under the Facilities, the Company is required to pay commitment fees quarterly, in arrears, equal to (i) 0.25% of the average daily undrawn portion of the Revolving Credit Facility and (ii) 0.375% of the undrawn portion of the Term Loan Facility. As at April 3, 2021, the weighted-average interest rate on all outstanding borrowings under the Revolving Credit Facility was 2.25%.</t>
        </is>
      </c>
    </row>
    <row r="6">
      <c r="A6" s="3" t="inlineStr">
        <is>
          <t>Subsequent Event [Member] | Dream and WestSoy plant-based beverage brands [Member] | Hain Celestial Group, Inc. [Member]</t>
        </is>
      </c>
    </row>
    <row r="7">
      <c r="A7" s="5" t="inlineStr">
        <is>
          <t>Subsequent Event [Line Items]</t>
        </is>
      </c>
    </row>
    <row r="8">
      <c r="A8" s="3" t="inlineStr">
        <is>
          <t>Base purchase price</t>
        </is>
      </c>
      <c r="C8" s="6" t="n">
        <v>33</v>
      </c>
    </row>
    <row r="9">
      <c r="A9" s="3" t="inlineStr">
        <is>
          <t>Subsequent Event [Member] | Tranche B Subfacility [Member] | Amendment to Credit Agreement [Member]</t>
        </is>
      </c>
    </row>
    <row r="10">
      <c r="A10" s="5" t="inlineStr">
        <is>
          <t>Subsequent Event [Line Items]</t>
        </is>
      </c>
    </row>
    <row r="11">
      <c r="A11" s="3" t="inlineStr">
        <is>
          <t>Revolving credit facility, maximum borrowing capacity</t>
        </is>
      </c>
      <c r="C11" s="6" t="n">
        <v>20</v>
      </c>
    </row>
    <row r="12">
      <c r="A12" s="3" t="inlineStr">
        <is>
          <t>Revolving credit facility, term</t>
        </is>
      </c>
      <c r="C12" s="3" t="inlineStr">
        <is>
          <t>2 years</t>
        </is>
      </c>
    </row>
    <row r="13">
      <c r="A13" s="3" t="inlineStr">
        <is>
          <t>Line of credit facility, periodic payment, principal</t>
        </is>
      </c>
      <c r="C13" s="10" t="n">
        <v>2.5</v>
      </c>
    </row>
    <row r="14">
      <c r="A14" s="3" t="inlineStr">
        <is>
          <t>Line of credit facility, interest rate description</t>
        </is>
      </c>
      <c r="C14" s="3" t="inlineStr">
        <is>
          <t>Borrowings under the Tranche B Subfacility bear interest based on various reference rates including LIBOR plus an applicable margin ranging from 2.50% to 3.00%, with a reduction of 0.25% when the Company's total leverage ratio is less than a specific threshold on or after the one-year anniversary of the closing date of the Facilities.</t>
        </is>
      </c>
    </row>
    <row r="15">
      <c r="A15" s="3" t="inlineStr">
        <is>
          <t>Subsequent Event [Member] | Tranche B Subfacility [Member] | Amendment to Credit Agreement [Member] | Minimum [Member]</t>
        </is>
      </c>
    </row>
    <row r="16">
      <c r="A16" s="5" t="inlineStr">
        <is>
          <t>Subsequent Event [Line Items]</t>
        </is>
      </c>
    </row>
    <row r="17">
      <c r="A17" s="3" t="inlineStr">
        <is>
          <t>LIBOR plus an applicable margin rate</t>
        </is>
      </c>
      <c r="C17" s="3" t="inlineStr">
        <is>
          <t>2.50%</t>
        </is>
      </c>
    </row>
    <row r="18">
      <c r="A18" s="3" t="inlineStr">
        <is>
          <t>Subsequent Event [Member] | Tranche B Subfacility [Member] | Amendment to Credit Agreement [Member] | Maximum [Member]</t>
        </is>
      </c>
    </row>
    <row r="19">
      <c r="A19" s="5" t="inlineStr">
        <is>
          <t>Subsequent Event [Line Items]</t>
        </is>
      </c>
    </row>
    <row r="20">
      <c r="A20" s="3" t="inlineStr">
        <is>
          <t>LIBOR plus an applicable margin rate</t>
        </is>
      </c>
      <c r="C20" s="3" t="inlineStr">
        <is>
          <t>3.00%</t>
        </is>
      </c>
    </row>
    <row r="21">
      <c r="A21" s="3" t="inlineStr">
        <is>
          <t>Subsequent Event [Member] | Tranche A Subfacility [Member] | Amendment to Credit Agreement [Member]</t>
        </is>
      </c>
    </row>
    <row r="22">
      <c r="A22" s="5" t="inlineStr">
        <is>
          <t>Subsequent Event [Line Items]</t>
        </is>
      </c>
    </row>
    <row r="23">
      <c r="A23" s="3" t="inlineStr">
        <is>
          <t>Revolving credit facility, maximum borrowing capacity</t>
        </is>
      </c>
      <c r="C23" s="6" t="n">
        <v>230</v>
      </c>
    </row>
    <row r="24">
      <c r="A24" s="3" t="inlineStr">
        <is>
          <t>Subsequent Event [Member] | Exit from Fruit Ingredient Processing Facility [Member]</t>
        </is>
      </c>
    </row>
    <row r="25">
      <c r="A25" s="5" t="inlineStr">
        <is>
          <t>Subsequent Event [Line Items]</t>
        </is>
      </c>
    </row>
    <row r="26">
      <c r="A26" s="3" t="inlineStr">
        <is>
          <t>Restructuring and related cost, expected number of positions eliminated | Employee</t>
        </is>
      </c>
      <c r="B26" s="4" t="n">
        <v>60</v>
      </c>
    </row>
    <row r="27">
      <c r="A27" s="3" t="inlineStr">
        <is>
          <t>Restructuring and related cost, expected cost</t>
        </is>
      </c>
      <c r="B27"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Parentheticals) - USD ($) $ in Thousands</t>
        </is>
      </c>
      <c r="B1" s="2" t="inlineStr">
        <is>
          <t>Apr. 03, 2021</t>
        </is>
      </c>
      <c r="C1" s="2" t="inlineStr">
        <is>
          <t>Jan. 02, 2021</t>
        </is>
      </c>
    </row>
    <row r="2">
      <c r="A2" s="5" t="inlineStr">
        <is>
          <t>Statement of Financial Position [Abstract]</t>
        </is>
      </c>
    </row>
    <row r="3">
      <c r="A3" s="3" t="inlineStr">
        <is>
          <t>Allowance for credit losses</t>
        </is>
      </c>
      <c r="B3" s="6" t="n">
        <v>1309</v>
      </c>
      <c r="C3" s="6" t="n">
        <v>1257</v>
      </c>
    </row>
    <row r="4">
      <c r="A4" s="3" t="inlineStr">
        <is>
          <t>Common Stock, No Par Value</t>
        </is>
      </c>
      <c r="B4" s="6" t="n">
        <v>0</v>
      </c>
      <c r="C4" s="6" t="n">
        <v>0</v>
      </c>
    </row>
    <row r="5">
      <c r="A5" s="3" t="inlineStr">
        <is>
          <t>Common Stock Shares Issued</t>
        </is>
      </c>
      <c r="B5" s="4" t="n">
        <v>103612232</v>
      </c>
      <c r="C5" s="4" t="n">
        <v>901942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6" customWidth="1" min="5" max="5"/>
    <col width="35" customWidth="1" min="6" max="6"/>
    <col width="13" customWidth="1" min="7" max="7"/>
  </cols>
  <sheetData>
    <row r="1">
      <c r="A1" s="1" t="inlineStr">
        <is>
          <t>Consolidated Statements of Shareholders' Equity - USD ($) shares in Thousands, $ in Thousands</t>
        </is>
      </c>
      <c r="B1" s="2" t="inlineStr">
        <is>
          <t>Common shares [Member]</t>
        </is>
      </c>
      <c r="C1" s="2" t="inlineStr">
        <is>
          <t>Additional paid-in Capital [Member]</t>
        </is>
      </c>
      <c r="D1" s="2" t="inlineStr">
        <is>
          <t>Accumulated deficit [Member]</t>
        </is>
      </c>
      <c r="E1" s="2" t="inlineStr">
        <is>
          <t>Accumulated other comprehensive loss [Member]</t>
        </is>
      </c>
      <c r="F1" s="2" t="inlineStr">
        <is>
          <t>Non-controlling interests [Member]</t>
        </is>
      </c>
      <c r="G1" s="2" t="inlineStr">
        <is>
          <t>Total</t>
        </is>
      </c>
    </row>
    <row r="2">
      <c r="A2" s="3" t="inlineStr">
        <is>
          <t>Balance at Dec. 28, 2019</t>
        </is>
      </c>
      <c r="B2" s="6" t="n">
        <v>318456</v>
      </c>
      <c r="C2" s="6" t="n">
        <v>35767</v>
      </c>
      <c r="D2" s="6" t="n">
        <v>-214931</v>
      </c>
      <c r="E2" s="6" t="n">
        <v>-11271</v>
      </c>
      <c r="F2" s="6" t="n">
        <v>1888</v>
      </c>
      <c r="G2" s="6" t="n">
        <v>129909</v>
      </c>
    </row>
    <row r="3">
      <c r="A3" s="3" t="inlineStr">
        <is>
          <t>Balance (in shares) at Dec. 28, 2019</t>
        </is>
      </c>
      <c r="B3" s="4" t="n">
        <v>88090</v>
      </c>
    </row>
    <row r="4">
      <c r="A4" s="3" t="inlineStr">
        <is>
          <t>Employee stock purchase plan</t>
        </is>
      </c>
      <c r="B4" s="6" t="n">
        <v>100</v>
      </c>
      <c r="G4" s="4" t="n">
        <v>100</v>
      </c>
    </row>
    <row r="5">
      <c r="A5" s="3" t="inlineStr">
        <is>
          <t>Employee stock purchase plan (in shares)</t>
        </is>
      </c>
      <c r="B5" s="4" t="n">
        <v>47</v>
      </c>
    </row>
    <row r="6">
      <c r="A6" s="3" t="inlineStr">
        <is>
          <t>Stock incentive plan</t>
        </is>
      </c>
      <c r="B6" s="6" t="n">
        <v>402</v>
      </c>
      <c r="C6" s="4" t="n">
        <v>-280</v>
      </c>
      <c r="G6" s="4" t="n">
        <v>122</v>
      </c>
    </row>
    <row r="7">
      <c r="A7" s="3" t="inlineStr">
        <is>
          <t>Stock incentive plan (in shares)</t>
        </is>
      </c>
      <c r="B7" s="4" t="n">
        <v>88</v>
      </c>
    </row>
    <row r="8">
      <c r="A8" s="3" t="inlineStr">
        <is>
          <t>Withholding taxes on stock-based awards</t>
        </is>
      </c>
      <c r="C8" s="4" t="n">
        <v>-121</v>
      </c>
      <c r="G8" s="4" t="n">
        <v>-121</v>
      </c>
    </row>
    <row r="9">
      <c r="A9" s="3" t="inlineStr">
        <is>
          <t>Stock-based compensation</t>
        </is>
      </c>
      <c r="C9" s="4" t="n">
        <v>2447</v>
      </c>
      <c r="G9" s="4" t="n">
        <v>2447</v>
      </c>
    </row>
    <row r="10">
      <c r="A10" s="3" t="inlineStr">
        <is>
          <t>Earnings (Loss) from continuing operations</t>
        </is>
      </c>
      <c r="D10" s="4" t="n">
        <v>-3964</v>
      </c>
      <c r="G10" s="4" t="n">
        <v>-3964</v>
      </c>
    </row>
    <row r="11">
      <c r="A11" s="3" t="inlineStr">
        <is>
          <t>Earnings from discontinued operations</t>
        </is>
      </c>
      <c r="D11" s="4" t="n">
        <v>7325</v>
      </c>
      <c r="F11" s="4" t="n">
        <v>-14</v>
      </c>
      <c r="G11" s="4" t="n">
        <v>7311</v>
      </c>
    </row>
    <row r="12">
      <c r="A12" s="3" t="inlineStr">
        <is>
          <t>Dividends on preferred stock</t>
        </is>
      </c>
      <c r="D12" s="4" t="n">
        <v>-1700</v>
      </c>
      <c r="G12" s="4" t="n">
        <v>-1700</v>
      </c>
    </row>
    <row r="13">
      <c r="A13" s="3" t="inlineStr">
        <is>
          <t>Accretion on preferred stock</t>
        </is>
      </c>
      <c r="D13" s="4" t="n">
        <v>-325</v>
      </c>
      <c r="G13" s="4" t="n">
        <v>-325</v>
      </c>
    </row>
    <row r="14">
      <c r="A14" s="3" t="inlineStr">
        <is>
          <t>Currency translation adjustment</t>
        </is>
      </c>
      <c r="E14" s="4" t="n">
        <v>-309</v>
      </c>
      <c r="F14" s="4" t="n">
        <v>3</v>
      </c>
      <c r="G14" s="4" t="n">
        <v>-306</v>
      </c>
    </row>
    <row r="15">
      <c r="A15" s="3" t="inlineStr">
        <is>
          <t>Balance at Mar. 28, 2020</t>
        </is>
      </c>
      <c r="B15" s="6" t="n">
        <v>318958</v>
      </c>
      <c r="C15" s="4" t="n">
        <v>37813</v>
      </c>
      <c r="D15" s="4" t="n">
        <v>-213595</v>
      </c>
      <c r="E15" s="4" t="n">
        <v>-11580</v>
      </c>
      <c r="F15" s="6" t="n">
        <v>1877</v>
      </c>
      <c r="G15" s="4" t="n">
        <v>133473</v>
      </c>
    </row>
    <row r="16">
      <c r="A16" s="3" t="inlineStr">
        <is>
          <t>Balance (in shares) at Mar. 28, 2020</t>
        </is>
      </c>
      <c r="B16" s="4" t="n">
        <v>88225</v>
      </c>
    </row>
    <row r="17">
      <c r="A17" s="3" t="inlineStr">
        <is>
          <t>Balance at Jan. 02, 2021</t>
        </is>
      </c>
      <c r="B17" s="6" t="n">
        <v>326545</v>
      </c>
      <c r="C17" s="4" t="n">
        <v>37862</v>
      </c>
      <c r="D17" s="4" t="n">
        <v>-147741</v>
      </c>
      <c r="E17" s="4" t="n">
        <v>1363</v>
      </c>
      <c r="G17" s="4" t="n">
        <v>218029</v>
      </c>
    </row>
    <row r="18">
      <c r="A18" s="3" t="inlineStr">
        <is>
          <t>Balance (in shares) at Jan. 02, 2021</t>
        </is>
      </c>
      <c r="B18" s="4" t="n">
        <v>90194</v>
      </c>
    </row>
    <row r="19">
      <c r="A19" s="3" t="inlineStr">
        <is>
          <t>Exchange of Series A Preferred Stock, net of share issuance costs of $262</t>
        </is>
      </c>
      <c r="B19" s="6" t="n">
        <v>87213</v>
      </c>
      <c r="G19" s="4" t="n">
        <v>87213</v>
      </c>
    </row>
    <row r="20">
      <c r="A20" s="3" t="inlineStr">
        <is>
          <t>Exchange of Series A Preferred Stock, net of share issuance costs of $262 (in shares)</t>
        </is>
      </c>
      <c r="B20" s="4" t="n">
        <v>12633</v>
      </c>
    </row>
    <row r="21">
      <c r="A21" s="3" t="inlineStr">
        <is>
          <t>Employee stock purchase plan</t>
        </is>
      </c>
      <c r="B21" s="6" t="n">
        <v>126</v>
      </c>
      <c r="G21" s="4" t="n">
        <v>126</v>
      </c>
    </row>
    <row r="22">
      <c r="A22" s="3" t="inlineStr">
        <is>
          <t>Employee stock purchase plan (in shares)</t>
        </is>
      </c>
      <c r="B22" s="4" t="n">
        <v>10</v>
      </c>
    </row>
    <row r="23">
      <c r="A23" s="3" t="inlineStr">
        <is>
          <t>Stock incentive plan</t>
        </is>
      </c>
      <c r="B23" s="6" t="n">
        <v>4938</v>
      </c>
      <c r="C23" s="4" t="n">
        <v>-2424</v>
      </c>
      <c r="G23" s="4" t="n">
        <v>2514</v>
      </c>
    </row>
    <row r="24">
      <c r="A24" s="3" t="inlineStr">
        <is>
          <t>Stock incentive plan (in shares)</t>
        </is>
      </c>
      <c r="B24" s="4" t="n">
        <v>775</v>
      </c>
    </row>
    <row r="25">
      <c r="A25" s="3" t="inlineStr">
        <is>
          <t>Withholding taxes on stock-based awards</t>
        </is>
      </c>
      <c r="C25" s="4" t="n">
        <v>-6071</v>
      </c>
      <c r="G25" s="4" t="n">
        <v>-6071</v>
      </c>
    </row>
    <row r="26">
      <c r="A26" s="3" t="inlineStr">
        <is>
          <t>Stock-based compensation</t>
        </is>
      </c>
      <c r="C26" s="4" t="n">
        <v>3973</v>
      </c>
      <c r="G26" s="4" t="n">
        <v>3973</v>
      </c>
    </row>
    <row r="27">
      <c r="A27" s="3" t="inlineStr">
        <is>
          <t>Earnings (Loss) from continuing operations</t>
        </is>
      </c>
      <c r="D27" s="4" t="n">
        <v>1672</v>
      </c>
      <c r="G27" s="4" t="n">
        <v>1672</v>
      </c>
    </row>
    <row r="28">
      <c r="A28" s="3" t="inlineStr">
        <is>
          <t>Dividends on preferred stock</t>
        </is>
      </c>
      <c r="D28" s="4" t="n">
        <v>-1651</v>
      </c>
      <c r="G28" s="4" t="n">
        <v>-1651</v>
      </c>
    </row>
    <row r="29">
      <c r="A29" s="3" t="inlineStr">
        <is>
          <t>Accretion on preferred stock</t>
        </is>
      </c>
      <c r="D29" s="4" t="n">
        <v>-302</v>
      </c>
      <c r="G29" s="4" t="n">
        <v>-302</v>
      </c>
    </row>
    <row r="30">
      <c r="A30" s="3" t="inlineStr">
        <is>
          <t>Balance at Apr. 03, 2021</t>
        </is>
      </c>
      <c r="B30" s="6" t="n">
        <v>418822</v>
      </c>
      <c r="C30" s="6" t="n">
        <v>33340</v>
      </c>
      <c r="D30" s="6" t="n">
        <v>-148022</v>
      </c>
      <c r="E30" s="6" t="n">
        <v>1363</v>
      </c>
      <c r="G30" s="6" t="n">
        <v>305503</v>
      </c>
    </row>
    <row r="31">
      <c r="A31" s="3" t="inlineStr">
        <is>
          <t>Balance (in shares) at Apr. 03, 2021</t>
        </is>
      </c>
      <c r="B31" s="4" t="n">
        <v>1036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s) - USD ($) $ in Thousands</t>
        </is>
      </c>
      <c r="B1" s="2" t="inlineStr">
        <is>
          <t>3 Months Ended</t>
        </is>
      </c>
    </row>
    <row r="2">
      <c r="B2" s="2" t="inlineStr">
        <is>
          <t>Apr. 03, 2021</t>
        </is>
      </c>
      <c r="C2" s="2" t="inlineStr">
        <is>
          <t>Mar. 28, 2020</t>
        </is>
      </c>
    </row>
    <row r="3">
      <c r="A3" s="5" t="inlineStr">
        <is>
          <t>Statement of Stockholders' Equity [Abstract]</t>
        </is>
      </c>
    </row>
    <row r="4">
      <c r="A4" s="3" t="inlineStr">
        <is>
          <t>Share issuance costs</t>
        </is>
      </c>
      <c r="B4" s="6" t="n">
        <v>262</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3, 2021</t>
        </is>
      </c>
      <c r="C2" s="2" t="inlineStr">
        <is>
          <t>Mar. 28, 2020</t>
        </is>
      </c>
    </row>
    <row r="3">
      <c r="A3" s="5" t="inlineStr">
        <is>
          <t>Operating activities</t>
        </is>
      </c>
    </row>
    <row r="4">
      <c r="A4" s="3" t="inlineStr">
        <is>
          <t>Net earnings</t>
        </is>
      </c>
      <c r="B4" s="6" t="n">
        <v>1672</v>
      </c>
      <c r="C4" s="6" t="n">
        <v>3361</v>
      </c>
    </row>
    <row r="5">
      <c r="A5" s="3" t="inlineStr">
        <is>
          <t>Earnings from discontinued operations</t>
        </is>
      </c>
      <c r="B5" s="4" t="n">
        <v>0</v>
      </c>
      <c r="C5" s="4" t="n">
        <v>7325</v>
      </c>
    </row>
    <row r="6">
      <c r="A6" s="3" t="inlineStr">
        <is>
          <t>Earnings (loss) from continuing operations</t>
        </is>
      </c>
      <c r="B6" s="4" t="n">
        <v>1672</v>
      </c>
      <c r="C6" s="4" t="n">
        <v>-3964</v>
      </c>
    </row>
    <row r="7">
      <c r="A7" s="5" t="inlineStr">
        <is>
          <t>Items not affecting cash:</t>
        </is>
      </c>
    </row>
    <row r="8">
      <c r="A8" s="3" t="inlineStr">
        <is>
          <t>Depreciation and amortization</t>
        </is>
      </c>
      <c r="B8" s="4" t="n">
        <v>8043</v>
      </c>
      <c r="C8" s="4" t="n">
        <v>7725</v>
      </c>
    </row>
    <row r="9">
      <c r="A9" s="3" t="inlineStr">
        <is>
          <t>Amortization of debt issuance costs</t>
        </is>
      </c>
      <c r="B9" s="4" t="n">
        <v>285</v>
      </c>
      <c r="C9" s="4" t="n">
        <v>939</v>
      </c>
    </row>
    <row r="10">
      <c r="A10" s="3" t="inlineStr">
        <is>
          <t>Deferred income taxes</t>
        </is>
      </c>
      <c r="B10" s="4" t="n">
        <v>837</v>
      </c>
      <c r="C10" s="4" t="n">
        <v>344</v>
      </c>
    </row>
    <row r="11">
      <c r="A11" s="3" t="inlineStr">
        <is>
          <t>Stock-based compensation</t>
        </is>
      </c>
      <c r="B11" s="4" t="n">
        <v>3973</v>
      </c>
      <c r="C11" s="4" t="n">
        <v>2211</v>
      </c>
    </row>
    <row r="12">
      <c r="A12" s="3" t="inlineStr">
        <is>
          <t>Other</t>
        </is>
      </c>
      <c r="B12" s="4" t="n">
        <v>-169</v>
      </c>
      <c r="C12" s="4" t="n">
        <v>-2</v>
      </c>
    </row>
    <row r="13">
      <c r="A13" s="3" t="inlineStr">
        <is>
          <t>Changes in operating assets and liabilities</t>
        </is>
      </c>
      <c r="B13" s="4" t="n">
        <v>-21656</v>
      </c>
      <c r="C13" s="4" t="n">
        <v>16424</v>
      </c>
    </row>
    <row r="14">
      <c r="A14" s="3" t="inlineStr">
        <is>
          <t>Net cash provided by (used in) operating activities of continuing operations</t>
        </is>
      </c>
      <c r="B14" s="4" t="n">
        <v>-7015</v>
      </c>
      <c r="C14" s="4" t="n">
        <v>23677</v>
      </c>
    </row>
    <row r="15">
      <c r="A15" s="3" t="inlineStr">
        <is>
          <t>Net cash provided by operating activities of discontinued operations</t>
        </is>
      </c>
      <c r="B15" s="4" t="n">
        <v>0</v>
      </c>
      <c r="C15" s="4" t="n">
        <v>11072</v>
      </c>
    </row>
    <row r="16">
      <c r="A16" s="3" t="inlineStr">
        <is>
          <t>Net cash provided by (used in) operating activities</t>
        </is>
      </c>
      <c r="B16" s="4" t="n">
        <v>-7015</v>
      </c>
      <c r="C16" s="4" t="n">
        <v>34749</v>
      </c>
    </row>
    <row r="17">
      <c r="A17" s="5" t="inlineStr">
        <is>
          <t>Investing activities</t>
        </is>
      </c>
    </row>
    <row r="18">
      <c r="A18" s="3" t="inlineStr">
        <is>
          <t>Purchases of property, plant and equipment</t>
        </is>
      </c>
      <c r="B18" s="4" t="n">
        <v>-9297</v>
      </c>
      <c r="C18" s="4" t="n">
        <v>-9022</v>
      </c>
    </row>
    <row r="19">
      <c r="A19" s="3" t="inlineStr">
        <is>
          <t>Proceeds from sale of assets</t>
        </is>
      </c>
      <c r="B19" s="4" t="n">
        <v>1350</v>
      </c>
      <c r="C19" s="4" t="n">
        <v>0</v>
      </c>
    </row>
    <row r="20">
      <c r="A20" s="3" t="inlineStr">
        <is>
          <t>Net cash used in investing activities of continuing operations</t>
        </is>
      </c>
      <c r="B20" s="4" t="n">
        <v>-7947</v>
      </c>
      <c r="C20" s="4" t="n">
        <v>-9022</v>
      </c>
    </row>
    <row r="21">
      <c r="A21" s="3" t="inlineStr">
        <is>
          <t>Net cash used in investing activities of discontinued operations</t>
        </is>
      </c>
      <c r="B21" s="4" t="n">
        <v>-13380</v>
      </c>
      <c r="C21" s="4" t="n">
        <v>-667</v>
      </c>
    </row>
    <row r="22">
      <c r="A22" s="3" t="inlineStr">
        <is>
          <t>Net cash used in investing activities</t>
        </is>
      </c>
      <c r="B22" s="4" t="n">
        <v>-21327</v>
      </c>
      <c r="C22" s="4" t="n">
        <v>-9689</v>
      </c>
    </row>
    <row r="23">
      <c r="A23" s="5" t="inlineStr">
        <is>
          <t>Financing activities</t>
        </is>
      </c>
    </row>
    <row r="24">
      <c r="A24" s="3" t="inlineStr">
        <is>
          <t>Increase (decrease) under revolving credit facilities</t>
        </is>
      </c>
      <c r="B24" s="4" t="n">
        <v>41585</v>
      </c>
      <c r="C24" s="4" t="n">
        <v>-10413</v>
      </c>
    </row>
    <row r="25">
      <c r="A25" s="3" t="inlineStr">
        <is>
          <t>Borrowings of long-term debt</t>
        </is>
      </c>
      <c r="B25" s="4" t="n">
        <v>486</v>
      </c>
      <c r="C25" s="4" t="n">
        <v>0</v>
      </c>
    </row>
    <row r="26">
      <c r="A26" s="3" t="inlineStr">
        <is>
          <t>Repayment of long-term debt</t>
        </is>
      </c>
      <c r="B26" s="4" t="n">
        <v>-4085</v>
      </c>
      <c r="C26" s="4" t="n">
        <v>-461</v>
      </c>
    </row>
    <row r="27">
      <c r="A27" s="3" t="inlineStr">
        <is>
          <t>Payment of debt issuance costs</t>
        </is>
      </c>
      <c r="B27" s="4" t="n">
        <v>-1828</v>
      </c>
      <c r="C27" s="4" t="n">
        <v>-2073</v>
      </c>
    </row>
    <row r="28">
      <c r="A28" s="3" t="inlineStr">
        <is>
          <t>Payment of cash dividends on preferred stock</t>
        </is>
      </c>
      <c r="B28" s="4" t="n">
        <v>-3420</v>
      </c>
      <c r="C28" s="4" t="n">
        <v>-1700</v>
      </c>
    </row>
    <row r="29">
      <c r="A29" s="3" t="inlineStr">
        <is>
          <t>Proceeds from the exercise of stock options and employee share purchases</t>
        </is>
      </c>
      <c r="B29" s="4" t="n">
        <v>2640</v>
      </c>
      <c r="C29" s="4" t="n">
        <v>101</v>
      </c>
    </row>
    <row r="30">
      <c r="A30" s="3" t="inlineStr">
        <is>
          <t>Payment of withholding taxes on stock-based awards</t>
        </is>
      </c>
      <c r="B30" s="4" t="n">
        <v>-6071</v>
      </c>
      <c r="C30" s="4" t="n">
        <v>0</v>
      </c>
    </row>
    <row r="31">
      <c r="A31" s="3" t="inlineStr">
        <is>
          <t>Payment of share issuance costs</t>
        </is>
      </c>
      <c r="B31" s="4" t="n">
        <v>-262</v>
      </c>
      <c r="C31" s="4" t="n">
        <v>0</v>
      </c>
    </row>
    <row r="32">
      <c r="A32" s="3" t="inlineStr">
        <is>
          <t>Other</t>
        </is>
      </c>
      <c r="B32" s="4" t="n">
        <v>0</v>
      </c>
      <c r="C32" s="4" t="n">
        <v>-4</v>
      </c>
    </row>
    <row r="33">
      <c r="A33" s="3" t="inlineStr">
        <is>
          <t>Net cash provided by (used in) financing activities of continuing operations</t>
        </is>
      </c>
      <c r="B33" s="4" t="n">
        <v>29045</v>
      </c>
      <c r="C33" s="4" t="n">
        <v>-14550</v>
      </c>
    </row>
    <row r="34">
      <c r="A34" s="3" t="inlineStr">
        <is>
          <t>Net cash used in financing activities of discontinued operations</t>
        </is>
      </c>
      <c r="B34" s="4" t="n">
        <v>-200</v>
      </c>
      <c r="C34" s="4" t="n">
        <v>-9322</v>
      </c>
    </row>
    <row r="35">
      <c r="A35" s="3" t="inlineStr">
        <is>
          <t>Net cash provided by (used in) financing activities</t>
        </is>
      </c>
      <c r="B35" s="4" t="n">
        <v>28845</v>
      </c>
      <c r="C35" s="4" t="n">
        <v>-23872</v>
      </c>
    </row>
    <row r="36">
      <c r="A36" s="3" t="inlineStr">
        <is>
          <t>Increase in cash and cash equivalents in the period</t>
        </is>
      </c>
      <c r="B36" s="4" t="n">
        <v>503</v>
      </c>
      <c r="C36" s="4" t="n">
        <v>1188</v>
      </c>
    </row>
    <row r="37">
      <c r="A37" s="5" t="inlineStr">
        <is>
          <t>Cash and cash equivalents of discontinued operations:</t>
        </is>
      </c>
    </row>
    <row r="38">
      <c r="A38" s="3" t="inlineStr">
        <is>
          <t>Balance at beginning of period</t>
        </is>
      </c>
      <c r="B38" s="4" t="n">
        <v>0</v>
      </c>
      <c r="C38" s="4" t="n">
        <v>1370</v>
      </c>
    </row>
    <row r="39">
      <c r="A39" s="3" t="inlineStr">
        <is>
          <t>Foreign exchange loss on cash and cash equivalents</t>
        </is>
      </c>
      <c r="B39" s="4" t="n">
        <v>0</v>
      </c>
      <c r="C39" s="4" t="n">
        <v>-16</v>
      </c>
    </row>
    <row r="40">
      <c r="A40" s="3" t="inlineStr">
        <is>
          <t>Less: balance at end of period</t>
        </is>
      </c>
      <c r="B40" s="4" t="n">
        <v>0</v>
      </c>
      <c r="C40" s="4" t="n">
        <v>-2437</v>
      </c>
    </row>
    <row r="41">
      <c r="A41" s="3" t="inlineStr">
        <is>
          <t>Cash and cash equivalent, beginning of the period</t>
        </is>
      </c>
      <c r="B41" s="4" t="n">
        <v>251</v>
      </c>
      <c r="C41" s="4" t="n">
        <v>128</v>
      </c>
    </row>
    <row r="42">
      <c r="A42" s="3" t="inlineStr">
        <is>
          <t>Cash and cash equivalents, end of the period</t>
        </is>
      </c>
      <c r="B42" s="6" t="n">
        <v>754</v>
      </c>
      <c r="C42" s="6" t="n">
        <v>2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Apr. 03, 2021</t>
        </is>
      </c>
    </row>
    <row r="3">
      <c r="A3" s="5" t="inlineStr">
        <is>
          <t>Accounting Policies [Abstract]</t>
        </is>
      </c>
    </row>
    <row r="4">
      <c r="A4" s="3" t="inlineStr">
        <is>
          <t>Significant Accounting Policies [Text Block]</t>
        </is>
      </c>
      <c r="B4" s="3" t="inlineStr">
        <is>
          <t>1. Significant Accounting Policies
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accounting principles generally accepted in the United States of America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ended April 3, 2021 are not necessarily indicative of the results that may be expected for the full fiscal year ending January 1, 2022 or for any other period. The interim consolidated financial statements include the accounts of the Company and its subsidiaries and have been prepared on a basis consistent with the annual consolidated financial statements for the year ended January 2, 2021. For further information, refer to the consolidated financial statements, and notes thereto, included in the Company's Annual Report on Form 10-K for the fiscal year ended January 2, 2021.
Discontinued Operations As described in note 3, on December 30, 2020, the Company completed the divestiture of its organic ingredient sourcing and production business, Tradin Organic. With the divestiture, Tradin Organic qualified for reporting as discontinued operations in the consolidated financial statements of the Company. Accordingly, the operating results and cash flows of Tradin Organic for the quarter ended March 28, 2020 have been reclassified to discontinued operations on the consolidated statements of operations and cash flows. In addition, unless otherwise indicated, the information disclosed below in these notes to the consolidated financial statements is presented on a continuing operations basis, with the comparative period information recast to reflect Tradin Organic as discontinued operations.
Fiscal Year The fiscal year of the Company consists of a 52- or 53-week period ending on the Saturday closest to December 31. Fiscal year 2021 is a 52-week period ending on January 1, 2022, with quarterly periods ending on April 3, 2021, July 3, 2021, and October 2, 2021. Fiscal year 2020 was a 53-week period ending on January 2, 2021, with quarterly periods ending on March 28, 2020, June 27, 2020 and September 26, 2020.
Recent Accounting Pronouncements In March 2020 and January 2021, the Financial Accounting Standards Board issued Accounting Standard Updates 2020-04 and 2021-01, Reference Rate Reform (Topic 848), that provide temporary optional expedients and exceptions to the U.S. GAAP guidance on contract modifications and hedge accounting to ease the financial reporting burden related to the transition away from LIBOR and other reference rates that are expected to be discontinued. The guidance in Topic 848 is effective upon issuance and can be applied prospectively for contract modifications and hedging relationships through December 31, 2022. The Company is currently evaluating the impact of the guidance and does not expect it will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04:38Z</dcterms:created>
  <dcterms:modified xmlns:dcterms="http://purl.org/dc/terms/" xmlns:xsi="http://www.w3.org/2001/XMLSchema-instance" xsi:type="dcterms:W3CDTF">2021-05-12T17:04:38Z</dcterms:modified>
</cp:coreProperties>
</file>